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posit, Property and Equipment" sheetId="9" state="visible" r:id="rId9"/>
    <sheet xmlns:r="http://schemas.openxmlformats.org/officeDocument/2006/relationships" name="Stockholders' Equity" sheetId="10" state="visible" r:id="rId10"/>
    <sheet xmlns:r="http://schemas.openxmlformats.org/officeDocument/2006/relationships" name="Debt, Commitments and Continge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Deposit, Property and Equipme_2" sheetId="15" state="visible" r:id="rId15"/>
    <sheet xmlns:r="http://schemas.openxmlformats.org/officeDocument/2006/relationships" name="Stockholders' Equity (Tables)" sheetId="16" state="visible" r:id="rId16"/>
    <sheet xmlns:r="http://schemas.openxmlformats.org/officeDocument/2006/relationships" name="Debt, Commitments and Conting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Deposit, Property and Equipme_3" sheetId="25" state="visible" r:id="rId25"/>
    <sheet xmlns:r="http://schemas.openxmlformats.org/officeDocument/2006/relationships" name="Deposit, Property and Equipme_4" sheetId="26" state="visible" r:id="rId26"/>
    <sheet xmlns:r="http://schemas.openxmlformats.org/officeDocument/2006/relationships" name="Stockholders' Equity (Details N" sheetId="27" state="visible" r:id="rId27"/>
    <sheet xmlns:r="http://schemas.openxmlformats.org/officeDocument/2006/relationships" name="Stockholders' Equity - Summary " sheetId="28" state="visible" r:id="rId28"/>
    <sheet xmlns:r="http://schemas.openxmlformats.org/officeDocument/2006/relationships" name="Stockholders' Equity - Summar_2" sheetId="29" state="visible" r:id="rId29"/>
    <sheet xmlns:r="http://schemas.openxmlformats.org/officeDocument/2006/relationships" name="Stockholders' Equity - Summar_3" sheetId="30" state="visible" r:id="rId30"/>
    <sheet xmlns:r="http://schemas.openxmlformats.org/officeDocument/2006/relationships" name="Debt, Commitments and Conting_3" sheetId="31" state="visible" r:id="rId31"/>
    <sheet xmlns:r="http://schemas.openxmlformats.org/officeDocument/2006/relationships" name="Debt, Commitments and Conting_4" sheetId="32" state="visible" r:id="rId32"/>
    <sheet xmlns:r="http://schemas.openxmlformats.org/officeDocument/2006/relationships" name="Debt, Commitments and Conting_5"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MARATHON DIGITAL HOLDINGS, INC.</t>
        </is>
      </c>
    </row>
    <row r="5">
      <c r="A5" s="4" t="inlineStr">
        <is>
          <t>Entity Central Index Key</t>
        </is>
      </c>
      <c r="B5" s="4" t="inlineStr">
        <is>
          <t>0001507605</t>
        </is>
      </c>
    </row>
    <row r="6">
      <c r="A6" s="4" t="inlineStr">
        <is>
          <t>Document Type</t>
        </is>
      </c>
      <c r="B6" s="4" t="inlineStr">
        <is>
          <t>10-Q/A</t>
        </is>
      </c>
    </row>
    <row r="7">
      <c r="A7" s="4" t="inlineStr">
        <is>
          <t>Document Period End Date</t>
        </is>
      </c>
      <c r="B7" s="4" t="inlineStr">
        <is>
          <t>Mar. 31,
		2021</t>
        </is>
      </c>
    </row>
    <row r="8">
      <c r="A8" s="4" t="inlineStr">
        <is>
          <t>Amendment Flag</t>
        </is>
      </c>
      <c r="B8" s="4" t="inlineStr">
        <is>
          <t>true</t>
        </is>
      </c>
    </row>
    <row r="9">
      <c r="A9" s="4" t="inlineStr">
        <is>
          <t>Amendment Description</t>
        </is>
      </c>
      <c r="B9" s="4" t="inlineStr">
        <is>
          <t>This Amendment No. 1 on Form 10-Q/A-1 amends Marathon Digital Holdings, Inc. ("the Company") Quarterly Report on Form 10-Q ("the Original Form 10-Q') for the quarter ended March 31, 2021, which was previously filed with the U.S. Securities Exchange Commission ("SEC") on May 10, 2021. The Original Form 10-Q was filed on May 10, 2021 at 5:30 PM EST (SEC ACCESSION NUMBER: 0001493152-21-010910). Due to technical issues at the time of filing, the Form 10-Q was accepted without Exhibit 101 in accordance with Rule 405 of Regulation S-T and Officer Certifications exhibits. The purpose of this Amendment No.1 is to furnish Exhibit 101.</t>
        </is>
      </c>
    </row>
    <row r="10">
      <c r="A10" s="4" t="inlineStr">
        <is>
          <t>Current Fiscal Year End Date</t>
        </is>
      </c>
      <c r="B10" s="4" t="inlineStr">
        <is>
          <t>--12-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99472029</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4 - STOCKHOLDERS’ EQUITY Common Stock Follow On Offering On July 23, 2020, the Company entered into an underwriting
agreement with H.C. Wainwright. The Company agreed to sell H.C. Wainwright 7,666,666 shares of its common stock, including the exercise
in full by H.C. Wainwright of the option to purchase an additional 999,999 shares of common stock, at a public offering price of $0.90
per share. The gross proceeds of this offering, which closed on July 28, 2020, were approximately $6.9 million, and proceeds, net of underwriting
discount and expenses of $0.6 million, were $6.3 million. Additionally, representative’s warrant to purchase 536,667 shares of our
common stock with a five year term and an exercise price of $1.125 per share were issued. Shelf Registration Statements on Form S-3 and At
The Market Offering Agreements On August 13, 2020, the Company’s Shelf Registration
Statement on Form S-3, filed on August 6, 2020, was declared effective by the SEC, along with the Company’s At The Market Offering
Agreement, entered into by the Company and H.C. Wainwright &amp; Co., LLC, as Exhibit 1.1 to the Form S-3 (the “2020 At The Market
Agreement”). This 2020 At the Market Agreement establishes an at-the-market equity program pursuant to which the Company may offer
and sell shares of its common stock, par value $0.0001 per share, with an aggregate offering price of up to $100 million, from time to
time as set forth in the agreement. On December 22, 2020, the Company’s Shelf Registration
Statement on Form S-3, filed on December 11, 2020, was declared effective by the SEC, along with the Company’s At The Market Offering
Agreement, entered into by the Company and H.C. Wainwright &amp; Co., LLC, as Exhibit 1.1 to the Form S-3 (the “2020 At The Market
Agreement”). This 2020 At the Market Agreement establishes an at-the-market equity program pursuant to which the Company may offer
and sell shares of its common stock, par value $0.0001 per share, with an aggregate offering price of up to $200 million, from time to
time as set forth in the agreement. During the year ended December 31, 2020, 54,301,698
shares of common stock were issued under the Company’s 2020 At The Market Agreements for total proceeds of approximately $307.1
million, net of offering costs, of $9.4 million, and the Company has sold all shares possible under the Agreements. During the year ended December 31, 2019, 172,126 of
common stock were issued under the Company’s 2019 At The Market Agreements for total proceeds of approximately $0.3 million, net
of offering costs, of $0.01 million, and the Company has sold all shares possible under the Agreements. Registered Direct Offering On January 12, 2021, the Company, entered into a Securities
Purchase Agreement (the “Purchase Agreement”) with certain purchasers named therein (the “Purchasers”), pursuant
to which the Company agreed to issue and sell, in a registered direct offering (the “Offering”), 12,500,000 shares of its
common stock (the “Securities”) at an offering price of $20.00 per share. The Purchase Agreement contains customary representations
and warranties and agreements of the Company and the Purchasers and customary indemnification rights and obligations of the parties. The
closing of the Offering occurred on January 15, 2021. The Company received gross proceeds of $250,000,000 in connection with the Offering,
before deducting placement agent fees and related offering expenses. Pursuant to
a letter agreement, dated August 2020 (the “Engagement Letter”), the Company engaged H.C. Wainwright &amp; Co., LLC (the “Placement
Agent”) as placement agent in connection with the Offering. The Placement Agent agreed to use its reasonable best efforts to arrange
for the sale of the Securities. The Company agreed to pay to the Placement Agent a cash fee of 5.0% of the aggregate gross proceeds raised
in the Offering. T Pursuant
to the terms of the Engagement Letter, the Placement Agent has the right, for a period of twelve months following the closing of the Offerings,
to act (i) as financial advisor in connection with any merger, consolidation or similar business combination by the Company and (ii) as
sole book-running manager, sole underwriter or sole placement agent in connection with certain debt and equity financing transactions
by the Company. Series B Convertible Preferred Stock As of March 31, 2021, there were no shares of Series
B Convertible Preferred Stock outstanding. Series E Preferred Stock There was no Series E Convertible Preferred Stock
outstanding as of March 31, 2021. Common Stock Warrants A summary of the status of the Company’s outstanding
stock warrants and changes during the three months ended March 31, 2021 is as follows :
Number of Warrants Weighted Average Weighted Average Remaining Contractual Life
Outstanding as of December 31, 2020 287,656 $ 12.64 2.7
Issued 375,000 25.00 4.8
Expired - - -
Exercised (213,866 ) 7.49 3.1
Outstanding as of March 31, 2021 448,790 $ 25.42 4.1
Warrants exercisable as of March 31, 2021 448,790 $ 25.42 4.1
The aggregate intrinsic value of warrants outstanding and exercisable at March 31, 2021 was $ 10,151,602 Common Stock Options A summary of the stock options as of March 31, 2021
and changes during the period are presented below:
Number of Shares Weighted Average Weighted Average Remaining Contractual Life
Outstanding as of December 31, 2020 106,120 $ 44.32 4.28
Exercised (25,000 ) 2.04 -
Outstanding as of March 31, 2021 81,120 $ 57.35 4.25
Options vested and expected to vest as of March 31, 2021 81,120 $ 57.35 4.25
Options vested and exercisable as of March 31, 2021 81,120 $ 57.35 4.25
The aggregate intrinsic value of options outstanding and exercisable at March 31, 2021 was $ 701,466 Restricted Stock A summary of the restricted stock award activity for
the three months ended March 31, 2021 as follows :
Number of Units Weighted
Nonvested at December 31, 2020 566,279 $ 0.43
Granted 4,999,999 $ 10.44
Vested (5,289,594 ) $ 9.37
Nonvested at March 31, 2021 276,684 $ 1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t>
        </is>
      </c>
      <c r="B1" s="2" t="inlineStr">
        <is>
          <t>3 Months Ended</t>
        </is>
      </c>
    </row>
    <row r="2">
      <c r="B2" s="2" t="inlineStr">
        <is>
          <t>Mar. 31, 2021</t>
        </is>
      </c>
    </row>
    <row r="3">
      <c r="A3" s="3" t="inlineStr">
        <is>
          <t>Commitments and Contingencies Disclosure [Abstract]</t>
        </is>
      </c>
    </row>
    <row r="4">
      <c r="A4" s="4" t="inlineStr">
        <is>
          <t>Debt, Commitments and Contingencies</t>
        </is>
      </c>
      <c r="B4" s="4" t="inlineStr">
        <is>
          <t>NOTE 5 - DEBT, COMMITMENTS AND CONTINGENCIES Leases Effective June 1, 2018, the Company rented its corporate
office at 1180 North Town Center Drive, Suite 100, Las Vegas, Nevada 89144, on a month to month basis. The monthly rent is $1,997. A security
deposit of $3,815 has been paid. The Company also assumed a lease in connection with
the mining operations in Quebec, Canada. Operating leases are included in operating lease right-of-use assets, operating lease liabilities,
and noncurrent operating lease liabilities on the balance sheets. On March 7, 2021, the Company entered into a termination agreement with
the 9349-0001 Quebec Inc., to agree to terminate the outstanding lease. As of that date, the Company was fully released and discharged
from any and all obligations under the Lease Agreement. Due to the lease termination, the Company incurred a loss on cancellation in an
amount of approximately $81,000. Operation lease costs are recorded on a straight-line
basis within operating expenses. The Company’s total lease expense is comprised of the following:
For the Three Months Ended
March 31, 2021 March 31, 2020
Operating leases
Operating lease cost $ 18,701 $ 26,789
Operating lease expense 18,701 26,789
Short-term lease rent expense 6,687 5,992
Total rent expense $ 25,388 $ 32,781 Additional information regarding the Company’s
leasing activities as a lessee is as follow:
For the Three Months Ended
March 31, 2021 March 31, 2020
Operating cash flows from operating leases $ - $ 26,823
Weighted-average remaining lease term – operating leases - 1.5
Weighted-average discount rate – operating leases 0.0 % 6.5 % As of March 31, 2021, contractual minimal lease payments
are nil. Legal Proceedings Feinberg Litigation On March 27, 2018, Jeffrey Feinberg, purportedly joined
by the Jeffrey L. Feinberg Personal Trust and the Jeffrey L. Feinberg Family Trust, filed a complaint against the Company and certain
of its former officers and directors. The complaint was filed in the Supreme Court of the State of New York, County of New York. The plaintiffs
purported to state claims under Sections 11, 12(a)(2) and 15 of the federal Securities Act of 1933 and common law claims for “actual
fraud and fraudulent concealment,” constructive fraud, and negligent misrepresentation, seeking unspecified money damages (including
punitive damages), as well as costs and attorneys’ fees, and equitable or injunctive relief. On June 15, 2018, the defendants filed
a motion to dismiss all claims asserted in the complaint and, on July 27, 2018, the plaintiffs filed an opposition to that motion. The
court heard argument on the motion and, on January 15, 2019, the court granted the motion to dismiss, allowing 30 days for the filing
of an amended complaint. On February 15, 2019, Jeffrey Feinberg, individually and as trustee of the Jeffrey L. Feinberg Personal Trust,
and Terrence K. Ankner, as trustee of the Jeffrey L. Feinberg Family Trust, filed an amended complaint that purports to state the same
claims and seeks the same relief sought in the original complaint. On March 7 and 22, 2019, defendants filed motions to dismiss the amended
complaint and on April 5, 2019, plaintiffs filed an opposition to those motions. The court heard oral argument on the motions to dismiss
on July 9, 2019, and at the conclusion of the argument the court took the motions under submission. On April 22, 2021, the Company was
notified the appellate court affirmed the decision to dismiss the case in its entirety Ho Matter On January 14, 2021, Plaintiff Michael
Ho (“Plaintiff” or “Ho”) filed a Civil Complaint for Damages and Restitution (“Complaint”) against
Marathon Patent Group, Inc. (the “Company”) and 10 Doe Defendants. The Complaint alleges six causes of action against the
Company, (1) Breach of Written Contract; (2) Breach of Implied Contract; (3) Quasi-Contract; (4) Services Rendered; (5) Intentional Interference
with Prospective Economic Relations; and (6) Negligent Interference with Prospective Economic Relations, which is the one plead against
“all Defendants” and is most likely to involve later named defendants. The claims arise from the same set of facts, Ho alleges
that the Company profited from commercially-sensitive information he shared with the Company and then it refused to compensate him for
his role in securing the acquisition of a supplier of energy for the Company. On February 22, 2021, the Company responded to Mr. Ho’s
Complaint with a general denial and the assertion of applicable affirmative defenses. Then, on February 25, 2021, the Company removed
the matter to federal court. The parties are currently engaged in discovery, including written discovery and depositions. Due to outstanding
issues of fact and law, it is impossible to predict the outcome at this time; however, the Company is confident that it will prevail in
this litigation since it did not have a contract with Mr. Ho and he did not disclose any commercially-sensitive information that was used
to structure any joint venture with energy provi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The Company has evaluated subsequent events through
the date the consolidated financial statements were available to be issued and has concluded that no such events or transactions took
place that would require disclosure herein except as stated directly below. On April 1, 2021, the Company issued 665,349 shares
of common stock related to the quarterly vesting of restricted stock units (“RSUs”) to executives and management. Of which,
565,829 related to restricted stock units granted on May 5, 2020 and 99,520 related to restricted stock units granted on February 5, 2021
pursuant to the 2018 Equity Incentive Plan. On April 7, 2021, the Company issued 2,044 shares
of common stock related to the exercise of a warrant issued on December 8, 2017. On April 27, 2021, the Company received written notification
from their banking partner that the U.S. Small Business Administration (“SBA”) has forgiven the loan payable that was classified
and held as a long-term liability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1.</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t>
        </is>
      </c>
    </row>
    <row r="6">
      <c r="A6" s="4" t="inlineStr">
        <is>
          <t>Significant Accounting Policies</t>
        </is>
      </c>
      <c r="B6" s="4" t="inlineStr">
        <is>
          <t>Significant Accounting Policies There have been no material changes to the Company’s
significant accounting policies to those previously disclosed in the Company’s Annual Report on Form 10-K for the fiscal year ended
December 31, 2020.</t>
        </is>
      </c>
    </row>
    <row r="7">
      <c r="A7" s="4" t="inlineStr">
        <is>
          <t>Digital Currencies</t>
        </is>
      </c>
      <c r="B7" s="4" t="inlineStr">
        <is>
          <t xml:space="preserve">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last halving for bitcoin occurred on May 12, 2020. Many factors influence the
price of bitcoin and potential increases or decreases in prices in advance of or following a future halving is unknown. The following table presents the activities of the
digital currencies for the three months ended March 31, 2021:
Digital currencies at December 31, 2020 $ 2,271,656
Additions of digital currencies 9,152,816
Realized gain on sale of digital currencies (54 )
Impairment of cryptocurrencies (662,199 )
Sale of digital currencies (16,000 )
Digital currencies at March 31, 2021 $ 10,746,219 </t>
        </is>
      </c>
    </row>
    <row r="8">
      <c r="A8" s="4" t="inlineStr">
        <is>
          <t>Investment Fund</t>
        </is>
      </c>
      <c r="B8" s="4" t="inlineStr">
        <is>
          <t>Investment Fund In 2016, the FASB issued Accounting Standards Update
(ASU) 2016-01, Financial Instruments — Overall (Subtopic 825-10): Recognition and Measurement of Financial Assets and Financial
Liabilities, On January 25, 2021, the Company entered into a limited
partnership agreement with NYDIG Digital Assets Fund III, LP (“fund”) whereas the fund purchased
4,812.66 BTC in an aggregate purchase price of $150 million. The Company owns
100% of the limited partnership interest. The investment fund is Each Fund qualifies and operates as an investment
company for accounting purposes pursuant to the accounting and reporting guidance under ASC 946, Financial Services – Investment
Companies, which requires fair value measurement of the Fund’s investments in digital assets. The digital assets held by each Fund
are traded on a number of active markets globally, including the over-the-counter (“OTC”) market and digital asset exchanges.
A fair value measurement under ASC 820 for an asset assumes that the asset is exchanged in an orderly transaction between market participants
either in the principal market for the asset or, in the absence of a principal market, the most advantageous market for the asset (ASC
820-10-35-5). An entity must have access to the principal (or most advantageous) market at the measurement date (ASC 820-10-35-6A).</t>
        </is>
      </c>
    </row>
    <row r="9">
      <c r="A9" s="4" t="inlineStr">
        <is>
          <t>Fair Value of Financial Instruments</t>
        </is>
      </c>
      <c r="B9" s="4" t="inlineStr">
        <is>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March 31, 2021 and December 31, 2020, respectively:
Fair value measured at March 31, 2021
Total carrying value at March 31, Quoted prices in active markets Significant other observable inputs Significant unobservable inputs
2021 (Level 1) (Level 2) (Level 3)
Assets
Investment Fund $ 281,822,950 $ 281,822,950
Liabilities
Warrant liability $ 1,914,333 $ - $ - $ 1,914,333
Fair value measured at December 31, 2020
Total carrying value at December 31, Quoted prices in active markets Significant other observable inputs Significant unobservable inputs
2020 (Level 1) (Level 2) (Level 3)
Liabilities
Warrant liability $ 322,437 $ - $ - $ 322,437 There were no transfers between Level 1, 2 or 3 during
the three months ended March 31, 2021.</t>
        </is>
      </c>
    </row>
    <row r="10">
      <c r="A10" s="4" t="inlineStr">
        <is>
          <t>Fair Value of Warrant Liabilities</t>
        </is>
      </c>
      <c r="B10" s="4" t="inlineStr">
        <is>
          <t xml:space="preserve">Fair value of warrant liabilities At March 31, 2021, the Company had an outstanding
warrant liability in the amount of $1,914,332 associated with warrants that were issued in January 2017 and January 2021 and warrants
issued related to the Convertible Notes issued in August and September of 2017. The following table rolls forward the fair value of the
Company’s warrant liability, the fair value of which is determined by Level 3 inputs for the three months ended March 31, 2021.
Fair value
Outstanding as of December 31, 2020 $ 322,437
Change in fair value of warrants 1,591,896
Outstanding as of March 31, 2021 $ 1,914,333 </t>
        </is>
      </c>
    </row>
    <row r="11">
      <c r="A11" s="4" t="inlineStr">
        <is>
          <t>Net Income and Basic and Diluted Net Income per Share</t>
        </is>
      </c>
      <c r="B11" s="4" t="inlineStr">
        <is>
          <t>Net Income and Basic and Diluted Net Income per Share Net income for the three
months ended March 31, 2021 is $ 83,356,742, however approximately $132 million of that income was
generated as an unrealized gain from the change in value of our “fund of one” investment. In addition, the Company had previously
generated NOL carry-forwards for federal and state purposes of approximately $45.6 million and $27.2 million, respectively. As such, the
Company would not owe corporate income taxes as of March 31, 2021. Net income per common share
is calculated in accordance with ASC Topic 260: Earnings Per Share (“ASC 260”). Basic income per share is computed by dividing
net loss by the weighted average number of shares of common stock outstanding during the period. The computation of diluted net incomes
per share does not include dilutive common stock equivalents in the weighted average shares outstanding, as they would be anti-dilutive. Computation of potential shares for the diluted earning
(loss) per share calculation at March 31, 2021 and 2020 are as follows:
As of March 31,
2021 2020
Warrants to purchase common stock 448,790 164,222
Options to purchase common stock 81,120 1,727,682
Convertible notes to exchange common stock - 1,248,883
Total 529,910 3,140,787 The following table sets forth the computation of
basic and diluted loss per share:
For the Three Months Ended March 31,
2021 2020
Net income (loss) attributable to common shareholders $ 83,356,742 $ (1,057,931 )
Denominator:
Weighted average common shares - basic 94,350,216 8,655,525
Weighted average common shares - diluted 96,251,240 8,655,525
Income (loss) per common share - basic $ 0.88 $ (0.12 )
Income (loss) per common share - diluted $ 0.87 $ (0.12 )</t>
        </is>
      </c>
    </row>
    <row r="12">
      <c r="A12" s="4" t="inlineStr">
        <is>
          <t>Sequencing</t>
        </is>
      </c>
      <c r="B12" s="4" t="inlineStr">
        <is>
          <t>Sequencing In connection with August
14, 2017 Convertible Note financing, the Company adopted a sequencing policy whereby all future instruments may be classified as a derivative
liability with the exception of instruments related to share-based compensation issued to employees or directors. This convertible note
was satisfied in full during the second quarter of 2020, therefore as of March 31, 2021, no future instruments are subject to the Company
sequencing policy.</t>
        </is>
      </c>
    </row>
    <row r="13">
      <c r="A13" s="4" t="inlineStr">
        <is>
          <t>Recent Accounting Pronouncements</t>
        </is>
      </c>
      <c r="B13" s="4" t="inlineStr">
        <is>
          <t>Recent Accounting Pronouncements In December 2019, the Financial Accounting Standards
Board (“FASB”) issued Accounting Standards Update (“ASU”) No. 2019-12, “ Income Taxes (Topic 740): Simplifying
the Accounting for Income Taxes (“ASU 2019-12”)”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ctivities of Digital Currencies</t>
        </is>
      </c>
      <c r="B4" s="4" t="inlineStr">
        <is>
          <t xml:space="preserve">The following table presents the activities of the
digital currencies for the three months ended March 31, 2021:
Digital currencies at December 31, 2020 $ 2,271,656
Additions of digital currencies 9,152,816
Realized gain on sale of digital currencies (54 )
Impairment of cryptocurrencies (662,199 )
Sale of digital currencies (16,000 )
Digital currencies at March 31, 2021 $ 10,746,219 </t>
        </is>
      </c>
    </row>
    <row r="5">
      <c r="A5" s="4" t="inlineStr">
        <is>
          <t>Schedule of Assets and Liabilities Measured at Fair Value on Recurring Basis</t>
        </is>
      </c>
      <c r="B5" s="4" t="inlineStr">
        <is>
          <t xml:space="preserve">The following tables present information about the
Company’s assets and liabilities measured at fair value on a recurring basis and the Company’s estimated level within the
fair value hierarchy of those assets and liabilities as of March 31, 2021 and December 31, 2020, respectively:
Fair value measured at March 31, 2021
Total carrying value at March 31, Quoted prices in active markets Significant other observable inputs Significant unobservable inputs
2021 (Level 1) (Level 2) (Level 3)
Assets
Investment Fund $ 281,822,950 $ 281,822,950
Liabilities
Warrant liability $ 1,914,333 $ - $ - $ 1,914,333
Fair value measured at December 31, 2020
Total carrying value at December 31, Quoted prices in active markets Significant other observable inputs Significant unobservable inputs
2020 (Level 1) (Level 2) (Level 3)
Liabilities
Warrant liability $ 322,437 $ - $ - $ 322,437 </t>
        </is>
      </c>
    </row>
    <row r="6">
      <c r="A6" s="4" t="inlineStr">
        <is>
          <t>Schedule of Fair Value of Warrant Liabilities</t>
        </is>
      </c>
      <c r="B6" s="4" t="inlineStr">
        <is>
          <t xml:space="preserve">Fair value
Outstanding as of December 31, 2020 $ 322,437
Change in fair value of warrants 1,591,896
Outstanding as of March 31, 2021 $ 1,914,333 </t>
        </is>
      </c>
    </row>
    <row r="7">
      <c r="A7" s="4" t="inlineStr">
        <is>
          <t>Schedule of Antidilutive Securities Excluded from Computation of Earnings Per Share</t>
        </is>
      </c>
      <c r="B7" s="4" t="inlineStr">
        <is>
          <t xml:space="preserve">Computation of potential shares for the diluted earning
(loss) per share calculation at March 31, 2021 and 2020 are as follows:
As of March 31,
2021 2020
Warrants to purchase common stock 448,790 164,222
Options to purchase common stock 81,120 1,727,682
Convertible notes to exchange common stock - 1,248,883
Total 529,910 3,140,787 </t>
        </is>
      </c>
    </row>
    <row r="8">
      <c r="A8" s="4" t="inlineStr">
        <is>
          <t>Schedule of Computation of Basic and Diluted Loss Per Share</t>
        </is>
      </c>
      <c r="B8" s="4" t="inlineStr">
        <is>
          <t>The following table sets forth the computation of
basic and diluted loss per share:
For the Three Months Ended March 31,
2021 2020
Net income (loss) attributable to common shareholders $ 83,356,742 $ (1,057,931 )
Denominator:
Weighted average common shares - basic 94,350,216 8,655,525
Weighted average common shares - diluted 96,251,240 8,655,525
Income (loss) per common share - basic $ 0.88 $ (0.12 )
Income (loss) per common share - diluted $ 0.87 $ (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 Property and Equipment and Intangible Assets (Tables)</t>
        </is>
      </c>
      <c r="B1" s="2" t="inlineStr">
        <is>
          <t>3 Months Ended</t>
        </is>
      </c>
    </row>
    <row r="2">
      <c r="B2" s="2" t="inlineStr">
        <is>
          <t>Mar. 31, 2021</t>
        </is>
      </c>
    </row>
    <row r="3">
      <c r="A3" s="3" t="inlineStr">
        <is>
          <t>Deposit Property And Equipment And Intangible Assets</t>
        </is>
      </c>
    </row>
    <row r="4">
      <c r="A4" s="4" t="inlineStr">
        <is>
          <t>Schedule of Components of Property, Equipment and Intangible Assets</t>
        </is>
      </c>
      <c r="B4" s="4" t="inlineStr">
        <is>
          <t xml:space="preserve">The components of property, equipment and intangible
assets as of March 31, 2021 and December 31, 2020 are:
Useful life (Years) March 31, 2021 December 31, 2020
Website 7 $ 121,787 $ 121,787
Mining equipment 5 30,974,689 12,989,318
Construction in Progress N/A 18,064,918 10,593,575
Mining patent 17 1,210,000 1,210,000
Gross property, equipment and intangible assets 50,371,394 24,914,680
Less: Accumulated depreciation and amortization (7,425,893 ) (6,687,957 )
Property, equipment and intangible assets, net $ 42,945,501 $ 18,226,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Outstanding Stock Warrants</t>
        </is>
      </c>
      <c r="B4" s="4" t="inlineStr">
        <is>
          <t xml:space="preserve">A summary of the status of the Company’s outstanding
stock warrants and changes during the three months ended March 31, 2021 is as follows :
Number of Warrants Weighted Average Weighted Average Remaining Contractual Life
Outstanding as of December 31, 2020 287,656 $ 12.64 2.7
Issued 375,000 25.00 4.8
Expired - - -
Exercised (213,866 ) 7.49 3.1
Outstanding as of March 31, 2021 448,790 $ 25.42 4.1
Warrants exercisable as of March 31, 2021 448,790 $ 25.42 4.1 </t>
        </is>
      </c>
    </row>
    <row r="5">
      <c r="A5" s="4" t="inlineStr">
        <is>
          <t>Summary of Stock Options</t>
        </is>
      </c>
      <c r="B5" s="4" t="inlineStr">
        <is>
          <t xml:space="preserve">A summary of the stock options as of March 31, 2021
and changes during the period are presented below:
Number of Shares Weighted Average Weighted Average Remaining Contractual Life
Outstanding as of December 31, 2020 106,120 $ 44.32 4.28
Exercised (25,000 ) 2.04 -
Outstanding as of March 31, 2021 81,120 $ 57.35 4.25
Options vested and expected to vest as of March 31, 2021 81,120 $ 57.35 4.25
Options vested and exercisable as of March 31, 2021 81,120 $ 57.35 4.25
The aggregate intrinsic value of options outstanding and exercisable at March 31, 2021 was $ 701,466 </t>
        </is>
      </c>
    </row>
    <row r="6">
      <c r="A6" s="4" t="inlineStr">
        <is>
          <t>Summary of Restricted Stock Award Activity</t>
        </is>
      </c>
      <c r="B6" s="4" t="inlineStr">
        <is>
          <t xml:space="preserve">A summary of the restricted stock award activity for
the three months ended March 31, 2021 as follows :
Number of Units Weighted
Nonvested at December 31, 2020 566,279 $ 0.43
Granted 4,999,999 $ 10.44
Vested (5,289,594 ) $ 9.37
Nonvested at March 31, 2021 276,684 $ 1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omponents of Lease Cost</t>
        </is>
      </c>
      <c r="B4" s="4" t="inlineStr">
        <is>
          <t xml:space="preserve">Operation lease costs are recorded on a straight-line
basis within operating expenses. The Company’s total lease expense is comprised of the following:
For the Three Months Ended
March 31, 2021 March 31, 2020
Operating leases
Operating lease cost $ 18,701 $ 26,789
Operating lease expense 18,701 26,789
Short-term lease rent expense 6,687 5,992
Total rent expense $ 25,388 $ 32,781 </t>
        </is>
      </c>
    </row>
    <row r="5">
      <c r="A5" s="4" t="inlineStr">
        <is>
          <t>Schedule of Leasing Activities</t>
        </is>
      </c>
      <c r="B5" s="4" t="inlineStr">
        <is>
          <t xml:space="preserve">Additional information regarding the Company’s
leasing activities as a lessee is as follow:
For the Three Months Ended
March 31, 2021 March 31, 2020
Operating cash flows from operating leases $ - $ 26,823
Weighted-average remaining lease term – operating leases - 1.5
Weighted-average discount rate – operating leases 0.0 % 6.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I274"/>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20" customWidth="1" min="5" max="5"/>
    <col width="21" customWidth="1" min="6" max="6"/>
    <col width="37" customWidth="1" min="7" max="7"/>
    <col width="37" customWidth="1" min="8" max="8"/>
    <col width="20" customWidth="1" min="9" max="9"/>
    <col width="21" customWidth="1" min="10" max="10"/>
    <col width="80" customWidth="1" min="11" max="11"/>
    <col width="80" customWidth="1" min="12" max="12"/>
    <col width="21" customWidth="1" min="13" max="13"/>
    <col width="80" customWidth="1" min="14" max="14"/>
    <col width="28" customWidth="1" min="15" max="15"/>
    <col width="21" customWidth="1" min="16" max="16"/>
    <col width="80" customWidth="1" min="17" max="17"/>
    <col width="28" customWidth="1" min="18" max="18"/>
    <col width="80" customWidth="1" min="19" max="19"/>
    <col width="80" customWidth="1" min="20" max="20"/>
    <col width="80" customWidth="1" min="21" max="21"/>
    <col width="80" customWidth="1" min="22" max="22"/>
    <col width="37" customWidth="1" min="23" max="23"/>
    <col width="20" customWidth="1" min="24" max="24"/>
    <col width="20" customWidth="1" min="25" max="25"/>
    <col width="21" customWidth="1" min="26" max="26"/>
    <col width="80" customWidth="1" min="27" max="27"/>
    <col width="31" customWidth="1" min="28" max="28"/>
    <col width="80" customWidth="1" min="29" max="29"/>
    <col width="31" customWidth="1" min="30" max="30"/>
    <col width="21" customWidth="1" min="31" max="31"/>
    <col width="21" customWidth="1" min="32" max="32"/>
    <col width="20" customWidth="1" min="33" max="33"/>
    <col width="20" customWidth="1" min="34" max="34"/>
    <col width="21" customWidth="1" min="35" max="35"/>
  </cols>
  <sheetData>
    <row r="1">
      <c r="A1" s="1" t="inlineStr">
        <is>
          <t>Organization and Description of Business (Details Narrative)</t>
        </is>
      </c>
      <c r="B1" s="2" t="inlineStr">
        <is>
          <t>May 12, 2021</t>
        </is>
      </c>
      <c r="C1" s="2" t="inlineStr">
        <is>
          <t>May 10, 2021USD ($)Integer$ / shares</t>
        </is>
      </c>
      <c r="D1" s="2" t="inlineStr">
        <is>
          <t>Mar. 12, 2021shares</t>
        </is>
      </c>
      <c r="E1" s="2" t="inlineStr">
        <is>
          <t>Feb. 11, 2021shares</t>
        </is>
      </c>
      <c r="F1" s="2" t="inlineStr">
        <is>
          <t>Jan. 25, 2021USD ($)</t>
        </is>
      </c>
      <c r="G1" s="2" t="inlineStr">
        <is>
          <t>Jan. 12, 2021USD ($)$ / sharesshares</t>
        </is>
      </c>
      <c r="H1" s="2" t="inlineStr">
        <is>
          <t>Jan. 12, 2021USD ($)$ / sharesshares</t>
        </is>
      </c>
      <c r="I1" s="2" t="inlineStr">
        <is>
          <t>Jan. 06, 2021shares</t>
        </is>
      </c>
      <c r="J1" s="2" t="inlineStr">
        <is>
          <t>Jan. 04, 2021USD ($)</t>
        </is>
      </c>
      <c r="K1" s="2" t="inlineStr">
        <is>
          <t>Dec. 23, 2020USD ($)Integer</t>
        </is>
      </c>
      <c r="L1" s="2" t="inlineStr">
        <is>
          <t>Dec. 23, 2020Integer</t>
        </is>
      </c>
      <c r="M1" s="2" t="inlineStr">
        <is>
          <t>Dec. 11, 2020USD ($)</t>
        </is>
      </c>
      <c r="N1" s="2" t="inlineStr">
        <is>
          <t>Dec. 08, 2020Integer</t>
        </is>
      </c>
      <c r="O1" s="2" t="inlineStr">
        <is>
          <t>Dec. 08, 2020USD ($)Integer</t>
        </is>
      </c>
      <c r="P1" s="2" t="inlineStr">
        <is>
          <t>Nov. 12, 2020USD ($)</t>
        </is>
      </c>
      <c r="Q1" s="2" t="inlineStr">
        <is>
          <t>Oct. 23, 2020Integer</t>
        </is>
      </c>
      <c r="R1" s="2" t="inlineStr">
        <is>
          <t>Oct. 23, 2020USD ($)Integer</t>
        </is>
      </c>
      <c r="S1" s="2" t="inlineStr">
        <is>
          <t>Oct. 06, 2020USD ($)$ / sharesshares</t>
        </is>
      </c>
      <c r="T1" s="2" t="inlineStr">
        <is>
          <t>Aug. 13, 2020USD ($)Integer$ / shares</t>
        </is>
      </c>
      <c r="U1" s="2" t="inlineStr">
        <is>
          <t>May 12, 2020Integer</t>
        </is>
      </c>
      <c r="V1" s="2" t="inlineStr">
        <is>
          <t>May 11, 2020USD ($)Integershares</t>
        </is>
      </c>
      <c r="W1" s="2" t="inlineStr">
        <is>
          <t>Mar. 31, 2020USD ($)$ / sharesshares</t>
        </is>
      </c>
      <c r="X1" s="2" t="inlineStr">
        <is>
          <t>Nov. 15, 2019shares</t>
        </is>
      </c>
      <c r="Y1" s="2" t="inlineStr">
        <is>
          <t>Jan. 02, 2018shares</t>
        </is>
      </c>
      <c r="Z1" s="2" t="inlineStr">
        <is>
          <t>Mar. 14, 2021USD ($)</t>
        </is>
      </c>
      <c r="AA1" s="2" t="inlineStr">
        <is>
          <t>Mar. 31, 2021USD ($)Integershares</t>
        </is>
      </c>
      <c r="AB1" s="2" t="inlineStr">
        <is>
          <t>Mar. 31, 2020USD ($)$ / shares</t>
        </is>
      </c>
      <c r="AC1" s="2" t="inlineStr">
        <is>
          <t>Dec. 31, 2020USD ($)$ / sharesshares</t>
        </is>
      </c>
      <c r="AD1" s="2" t="inlineStr">
        <is>
          <t>Dec. 31, 2019USD ($)$ / shares</t>
        </is>
      </c>
      <c r="AE1" s="2" t="inlineStr">
        <is>
          <t>Jul. 29, 2020Integer</t>
        </is>
      </c>
      <c r="AF1" s="2" t="inlineStr">
        <is>
          <t>Jun. 11, 2020Integer</t>
        </is>
      </c>
      <c r="AG1" s="2" t="inlineStr">
        <is>
          <t>May 18, 2020Integer</t>
        </is>
      </c>
      <c r="AH1" s="2" t="inlineStr">
        <is>
          <t>May 21, 2019USD ($)</t>
        </is>
      </c>
      <c r="AI1" s="2" t="inlineStr">
        <is>
          <t>Mar. 31, 2019USD ($)</t>
        </is>
      </c>
    </row>
    <row r="2">
      <c r="A2" s="3" t="inlineStr">
        <is>
          <t>Organization And Description Of Business [Line Items]</t>
        </is>
      </c>
    </row>
    <row r="3">
      <c r="A3" s="4" t="inlineStr">
        <is>
          <t>Reverse stock split</t>
        </is>
      </c>
      <c r="AC3" s="4" t="inlineStr">
        <is>
          <t>1:4 Reverse Split</t>
        </is>
      </c>
    </row>
    <row r="4">
      <c r="A4" s="4" t="inlineStr">
        <is>
          <t>Common stock shares issued during period | shares</t>
        </is>
      </c>
      <c r="X4" s="5" t="n">
        <v>1058558</v>
      </c>
      <c r="AC4" s="5" t="n">
        <v>474808</v>
      </c>
    </row>
    <row r="5">
      <c r="A5" s="4" t="inlineStr">
        <is>
          <t>Failed to maintain a minimum amount</t>
        </is>
      </c>
      <c r="AH5" s="6" t="n">
        <v>2500000</v>
      </c>
    </row>
    <row r="6">
      <c r="A6" s="4" t="inlineStr">
        <is>
          <t>Stockholders' equity</t>
        </is>
      </c>
      <c r="W6" s="6" t="n">
        <v>3169718</v>
      </c>
      <c r="AA6" s="6" t="n">
        <v>683723083</v>
      </c>
      <c r="AB6" s="6" t="n">
        <v>3169718</v>
      </c>
      <c r="AC6" s="6" t="n">
        <v>311744964</v>
      </c>
      <c r="AD6" s="6" t="n">
        <v>3647672</v>
      </c>
      <c r="AI6" s="6" t="n">
        <v>2158192</v>
      </c>
    </row>
    <row r="7">
      <c r="A7" s="4" t="inlineStr">
        <is>
          <t>Common stock, issued during the period, value</t>
        </is>
      </c>
      <c r="AA7" s="5" t="n">
        <v>237429619</v>
      </c>
      <c r="AB7" s="5" t="n">
        <v>385117</v>
      </c>
      <c r="AC7" s="6" t="n">
        <v>297659270</v>
      </c>
    </row>
    <row r="8">
      <c r="A8" s="4" t="inlineStr">
        <is>
          <t>Common stock price | $ / shares</t>
        </is>
      </c>
      <c r="AC8" s="8" t="n">
        <v>0.9</v>
      </c>
    </row>
    <row r="9">
      <c r="A9" s="4" t="inlineStr">
        <is>
          <t>Change in fair value of mining payable</t>
        </is>
      </c>
      <c r="AA9" s="4" t="inlineStr">
        <is>
          <t xml:space="preserve"> </t>
        </is>
      </c>
      <c r="AB9" s="5" t="n">
        <v>-66548</v>
      </c>
      <c r="AC9" s="6" t="n">
        <v>-66547</v>
      </c>
    </row>
    <row r="10">
      <c r="A10" s="4" t="inlineStr">
        <is>
          <t>Impaiment of assets</t>
        </is>
      </c>
      <c r="AA10" s="6" t="n">
        <v>662199</v>
      </c>
      <c r="AB10" s="4" t="inlineStr">
        <is>
          <t xml:space="preserve"> </t>
        </is>
      </c>
      <c r="AC10" s="4" t="inlineStr">
        <is>
          <t xml:space="preserve"> </t>
        </is>
      </c>
    </row>
    <row r="11">
      <c r="A11" s="4" t="inlineStr">
        <is>
          <t>Miners description</t>
        </is>
      </c>
      <c r="AA11" s="4" t="inlineStr">
        <is>
          <t>Subject to the timely payment of the purchase price, Bitmain is and has been scheduled deliver products according to the following schedule: 1,500 Units on or before January 31, 2021; and 1,800 units on or before each of February 28, 2021; March 31, 2021; April 30, 2021, May 31, 2021 and June 30, 2021</t>
        </is>
      </c>
      <c r="AC11" s="4" t="inlineStr">
        <is>
          <t>Subject to the timely payment of the purchase price, Bitmain shall deliver products according to the following schedule: 1,500 Units on or before January 31, 2021; and 1,800 units on or before each of February 28, 2021; March 31, 2021; April 30, 2021, May 31, 2021 and June 30, 2021.</t>
        </is>
      </c>
    </row>
    <row r="12">
      <c r="A12" s="4" t="inlineStr">
        <is>
          <t>Payments for purchase of miners</t>
        </is>
      </c>
      <c r="AA12" s="6" t="n">
        <v>63221724</v>
      </c>
      <c r="AB12" s="4" t="inlineStr">
        <is>
          <t xml:space="preserve"> </t>
        </is>
      </c>
      <c r="AC12" s="6" t="n">
        <v>65647592</v>
      </c>
    </row>
    <row r="13">
      <c r="A13" s="4" t="inlineStr">
        <is>
          <t>Total amount to be paid for miner</t>
        </is>
      </c>
      <c r="AC13" s="5" t="n">
        <v>167763452</v>
      </c>
    </row>
    <row r="14">
      <c r="A14" s="4" t="inlineStr">
        <is>
          <t>Proceeds from public offering</t>
        </is>
      </c>
      <c r="J14" s="6" t="n">
        <v>2300000</v>
      </c>
    </row>
    <row r="15">
      <c r="A15" s="4" t="inlineStr">
        <is>
          <t>Other current receivables</t>
        </is>
      </c>
      <c r="AA15" s="4" t="inlineStr">
        <is>
          <t xml:space="preserve"> </t>
        </is>
      </c>
      <c r="AC15" s="5" t="n">
        <v>74767226</v>
      </c>
    </row>
    <row r="16">
      <c r="A16" s="4" t="inlineStr">
        <is>
          <t>Purchase price of mining</t>
        </is>
      </c>
      <c r="AC16" s="5" t="n">
        <v>33552690</v>
      </c>
    </row>
    <row r="17">
      <c r="A17" s="4" t="inlineStr">
        <is>
          <t>Aggregate purchase price of common stock</t>
        </is>
      </c>
      <c r="F17" s="6" t="n">
        <v>150000000</v>
      </c>
      <c r="P17" s="6" t="n">
        <v>100000000</v>
      </c>
    </row>
    <row r="18">
      <c r="A18" s="4" t="inlineStr">
        <is>
          <t>Cash</t>
        </is>
      </c>
      <c r="AC18" s="6" t="n">
        <v>141300000</v>
      </c>
    </row>
    <row r="19">
      <c r="A19" s="4" t="inlineStr">
        <is>
          <t>Common stock shares outstanding | shares</t>
        </is>
      </c>
      <c r="AA19" s="5" t="n">
        <v>99370465</v>
      </c>
      <c r="AC19" s="5" t="n">
        <v>81974619</v>
      </c>
    </row>
    <row r="20">
      <c r="A20" s="4" t="inlineStr">
        <is>
          <t>Number of shares Restricted stock | shares</t>
        </is>
      </c>
      <c r="AC20" s="5" t="n">
        <v>1000000</v>
      </c>
    </row>
    <row r="21">
      <c r="A21" s="4" t="inlineStr">
        <is>
          <t>Compensation description</t>
        </is>
      </c>
      <c r="AC21" s="4" t="inlineStr">
        <is>
          <t>Compensation for directors of the board for 2021 as follows: (i) cash compensation of $60,000 per year for each director, plus an additional $15,000 per year for each committee chair, paid 25% at the end of each calendar quarter; (ii) for existing directors, the equivalent of $120,000 annually in RSUs; and (iii) for newly elected directors, a one-time grant of $200,000 in RSUs, vesting 25% each calendar quarter during 2021.</t>
        </is>
      </c>
    </row>
    <row r="22">
      <c r="A22" s="4" t="inlineStr">
        <is>
          <t>Option exercise | shares</t>
        </is>
      </c>
      <c r="AA22" s="5" t="n">
        <v>25000</v>
      </c>
    </row>
    <row r="23">
      <c r="A23" s="4" t="inlineStr">
        <is>
          <t>Digital asstes</t>
        </is>
      </c>
      <c r="AA23" s="6" t="n">
        <v>292600000</v>
      </c>
    </row>
    <row r="24">
      <c r="A24" s="4" t="inlineStr">
        <is>
          <t>Cumulative impairments</t>
        </is>
      </c>
      <c r="AA24" s="6" t="n">
        <v>6620000</v>
      </c>
    </row>
    <row r="25">
      <c r="A25" s="4" t="inlineStr">
        <is>
          <t>Number of Bitcoins | Integer</t>
        </is>
      </c>
      <c r="AA25" s="5" t="n">
        <v>5130</v>
      </c>
    </row>
    <row r="26">
      <c r="A26" s="4" t="inlineStr">
        <is>
          <t>Cash and cash equivalents</t>
        </is>
      </c>
      <c r="AA26" s="6" t="n">
        <v>211934086</v>
      </c>
      <c r="AC26" s="6" t="n">
        <v>141322776</v>
      </c>
    </row>
    <row r="27">
      <c r="A27" s="4" t="inlineStr">
        <is>
          <t>Digital currencies</t>
        </is>
      </c>
      <c r="AA27" s="6" t="n">
        <v>10746219</v>
      </c>
      <c r="AC27" s="5" t="n">
        <v>2271656</v>
      </c>
    </row>
    <row r="28">
      <c r="A28" s="4" t="inlineStr">
        <is>
          <t>Subsequent Event [Member]</t>
        </is>
      </c>
    </row>
    <row r="29">
      <c r="A29" s="3" t="inlineStr">
        <is>
          <t>Organization And Description Of Business [Line Items]</t>
        </is>
      </c>
    </row>
    <row r="30">
      <c r="A30" s="4" t="inlineStr">
        <is>
          <t>Number of Bitcoins | Integer</t>
        </is>
      </c>
      <c r="C30" s="5" t="n">
        <v>5290</v>
      </c>
    </row>
    <row r="31">
      <c r="A31" s="4" t="inlineStr">
        <is>
          <t>Acquisition of bitcoins | Integer</t>
        </is>
      </c>
      <c r="C31" s="5" t="n">
        <v>4813</v>
      </c>
    </row>
    <row r="32">
      <c r="A32" s="4" t="inlineStr">
        <is>
          <t>Aggregate purchase price of bitcoins</t>
        </is>
      </c>
      <c r="C32" s="6" t="n">
        <v>150000000</v>
      </c>
    </row>
    <row r="33">
      <c r="A33" s="4" t="inlineStr">
        <is>
          <t>Bitcoin Fair Value Per Share | $ / shares</t>
        </is>
      </c>
      <c r="C33" s="6" t="n">
        <v>31137</v>
      </c>
    </row>
    <row r="34">
      <c r="A34" s="4" t="inlineStr">
        <is>
          <t>Warrant [Member]</t>
        </is>
      </c>
    </row>
    <row r="35">
      <c r="A35" s="3" t="inlineStr">
        <is>
          <t>Organization And Description Of Business [Line Items]</t>
        </is>
      </c>
    </row>
    <row r="36">
      <c r="A36" s="4" t="inlineStr">
        <is>
          <t>Warrants outstanding | shares</t>
        </is>
      </c>
      <c r="AA36" s="5" t="n">
        <v>170904</v>
      </c>
    </row>
    <row r="37">
      <c r="A37" s="4" t="inlineStr">
        <is>
          <t>Crypto-Currency Machines [Member]</t>
        </is>
      </c>
    </row>
    <row r="38">
      <c r="A38" s="3" t="inlineStr">
        <is>
          <t>Organization And Description Of Business [Line Items]</t>
        </is>
      </c>
    </row>
    <row r="39">
      <c r="A39" s="4" t="inlineStr">
        <is>
          <t>Impaiment of assets</t>
        </is>
      </c>
      <c r="AC39" s="6" t="n">
        <v>871302</v>
      </c>
    </row>
    <row r="40">
      <c r="A40" s="4" t="inlineStr">
        <is>
          <t>First 20% [Member]</t>
        </is>
      </c>
    </row>
    <row r="41">
      <c r="A41" s="3" t="inlineStr">
        <is>
          <t>Organization And Description Of Business [Line Items]</t>
        </is>
      </c>
    </row>
    <row r="42">
      <c r="A42" s="4" t="inlineStr">
        <is>
          <t>Description about the payment for miners</t>
        </is>
      </c>
      <c r="AA42" s="4" t="inlineStr">
        <is>
          <t>Twenty percent (20%) of the total purchase price shall be paid as a non-refundable down payment within forty-eight (48) hours of execution of the agreement</t>
        </is>
      </c>
    </row>
    <row r="43">
      <c r="A43" s="4" t="inlineStr">
        <is>
          <t>Second 20% [Member</t>
        </is>
      </c>
    </row>
    <row r="44">
      <c r="A44" s="3" t="inlineStr">
        <is>
          <t>Organization And Description Of Business [Line Items]</t>
        </is>
      </c>
    </row>
    <row r="45">
      <c r="A45" s="4" t="inlineStr">
        <is>
          <t>Description about the payment for miners</t>
        </is>
      </c>
      <c r="AA45" s="4" t="inlineStr">
        <is>
          <t>The Company shall pay the twenty percent (20%) of the total purchase price prior to September 20, 2020.</t>
        </is>
      </c>
    </row>
    <row r="46">
      <c r="A46" s="4" t="inlineStr">
        <is>
          <t>10% [Member]</t>
        </is>
      </c>
    </row>
    <row r="47">
      <c r="A47" s="3" t="inlineStr">
        <is>
          <t>Organization And Description Of Business [Line Items]</t>
        </is>
      </c>
    </row>
    <row r="48">
      <c r="A48" s="4" t="inlineStr">
        <is>
          <t>Description about the payment for miners</t>
        </is>
      </c>
      <c r="AA48" s="4" t="inlineStr">
        <is>
          <t>The Company shall pay the ten percent (10%) of the total purchase price prior to October 10, 2020.</t>
        </is>
      </c>
    </row>
    <row r="49">
      <c r="A49" s="4" t="inlineStr">
        <is>
          <t>50% [Member]</t>
        </is>
      </c>
    </row>
    <row r="50">
      <c r="A50" s="3" t="inlineStr">
        <is>
          <t>Organization And Description Of Business [Line Items]</t>
        </is>
      </c>
    </row>
    <row r="51">
      <c r="A51" s="4" t="inlineStr">
        <is>
          <t>Description about the payment for miners</t>
        </is>
      </c>
      <c r="AA51" s="4" t="inlineStr">
        <is>
          <t>The Company shall pay the remaining fifty percent (50%) of the total purchase price in equal monthly installments due not less than fifty-five (55) days prior to the scheduled delivery of the Product(s).</t>
        </is>
      </c>
    </row>
    <row r="52">
      <c r="A52" s="4" t="inlineStr">
        <is>
          <t>First Installment [Member]</t>
        </is>
      </c>
    </row>
    <row r="53">
      <c r="A53" s="3" t="inlineStr">
        <is>
          <t>Organization And Description Of Business [Line Items]</t>
        </is>
      </c>
    </row>
    <row r="54">
      <c r="A54" s="4" t="inlineStr">
        <is>
          <t>Description about the payment for miners</t>
        </is>
      </c>
      <c r="AA54" s="4" t="inlineStr">
        <is>
          <t>eight-point thirty-three percent (8.33%) no later than 55 days prior to each scheduled delivery period as to the first installment of products to be shipped to the Company in January 2021.</t>
        </is>
      </c>
    </row>
    <row r="55">
      <c r="A55" s="4" t="inlineStr">
        <is>
          <t>Second Installment [Member]</t>
        </is>
      </c>
    </row>
    <row r="56">
      <c r="A56" s="3" t="inlineStr">
        <is>
          <t>Organization And Description Of Business [Line Items]</t>
        </is>
      </c>
    </row>
    <row r="57">
      <c r="A57" s="4" t="inlineStr">
        <is>
          <t>Description about the payment for miners</t>
        </is>
      </c>
      <c r="AA57" s="4" t="inlineStr">
        <is>
          <t>eight-point thirty-three percent (8.33%) no later than 55 days prior to each scheduled delivery period as to the second installment of the products to be shipped to the Company in February 2021.</t>
        </is>
      </c>
    </row>
    <row r="58">
      <c r="A58" s="4" t="inlineStr">
        <is>
          <t>Third Installment [Member]</t>
        </is>
      </c>
    </row>
    <row r="59">
      <c r="A59" s="3" t="inlineStr">
        <is>
          <t>Organization And Description Of Business [Line Items]</t>
        </is>
      </c>
    </row>
    <row r="60">
      <c r="A60" s="4" t="inlineStr">
        <is>
          <t>Description about the payment for miners</t>
        </is>
      </c>
      <c r="AA60" s="4" t="inlineStr">
        <is>
          <t>eight-point thirty-three percent (8.33%) no later than 55 days prior to each scheduled delivery period as to the third installment of the products to be shipped to the Company in March 2021.</t>
        </is>
      </c>
    </row>
    <row r="61">
      <c r="A61" s="4" t="inlineStr">
        <is>
          <t>Fourth Installment [Member]</t>
        </is>
      </c>
    </row>
    <row r="62">
      <c r="A62" s="3" t="inlineStr">
        <is>
          <t>Organization And Description Of Business [Line Items]</t>
        </is>
      </c>
    </row>
    <row r="63">
      <c r="A63" s="4" t="inlineStr">
        <is>
          <t>Description about the payment for miners</t>
        </is>
      </c>
      <c r="AA63" s="4" t="inlineStr">
        <is>
          <t>eight-point thirty-three percent (8.33%) no later than 55 days prior to each scheduled delivery period as to the fourth installment of the products to be shipped to the Company in April 2021.</t>
        </is>
      </c>
    </row>
    <row r="64">
      <c r="A64" s="4" t="inlineStr">
        <is>
          <t>Fifth Installment [Member]</t>
        </is>
      </c>
    </row>
    <row r="65">
      <c r="A65" s="3" t="inlineStr">
        <is>
          <t>Organization And Description Of Business [Line Items]</t>
        </is>
      </c>
    </row>
    <row r="66">
      <c r="A66" s="4" t="inlineStr">
        <is>
          <t>Description about the payment for miners</t>
        </is>
      </c>
      <c r="AA66" s="4" t="inlineStr">
        <is>
          <t>eight-point thirty-three percent (8.33%) no later than 55 days prior to each scheduled delivery period as to the fifth installment of the products to be shipped to the Company in May 2021.</t>
        </is>
      </c>
    </row>
    <row r="67">
      <c r="A67" s="4" t="inlineStr">
        <is>
          <t>Sixth Installment [Member]</t>
        </is>
      </c>
    </row>
    <row r="68">
      <c r="A68" s="3" t="inlineStr">
        <is>
          <t>Organization And Description Of Business [Line Items]</t>
        </is>
      </c>
    </row>
    <row r="69">
      <c r="A69" s="4" t="inlineStr">
        <is>
          <t>Description about the payment for miners</t>
        </is>
      </c>
      <c r="AA69" s="4" t="inlineStr">
        <is>
          <t>eight-point thirty-three percent (8.33%) no later than 55 days prior to each scheduled delivery period as to the sixth installment of the products to be shipped to the Company in June 2021</t>
        </is>
      </c>
    </row>
    <row r="70">
      <c r="A70" s="4" t="inlineStr">
        <is>
          <t>Phase I [Member]</t>
        </is>
      </c>
    </row>
    <row r="71">
      <c r="A71" s="3" t="inlineStr">
        <is>
          <t>Organization And Description Of Business [Line Items]</t>
        </is>
      </c>
    </row>
    <row r="72">
      <c r="A72" s="4" t="inlineStr">
        <is>
          <t>Total amount to be paid for miner</t>
        </is>
      </c>
      <c r="S72" s="6" t="n">
        <v>23000000</v>
      </c>
    </row>
    <row r="73">
      <c r="A73" s="4" t="inlineStr">
        <is>
          <t>Phase II [Member] | Minimum [Member]</t>
        </is>
      </c>
    </row>
    <row r="74">
      <c r="A74" s="3" t="inlineStr">
        <is>
          <t>Organization And Description Of Business [Line Items]</t>
        </is>
      </c>
    </row>
    <row r="75">
      <c r="A75" s="4" t="inlineStr">
        <is>
          <t>Total amount to be paid for miner</t>
        </is>
      </c>
      <c r="S75" s="5" t="n">
        <v>9000000</v>
      </c>
    </row>
    <row r="76">
      <c r="A76" s="4" t="inlineStr">
        <is>
          <t>Phase II [Member] | Maximum [Member]</t>
        </is>
      </c>
    </row>
    <row r="77">
      <c r="A77" s="3" t="inlineStr">
        <is>
          <t>Organization And Description Of Business [Line Items]</t>
        </is>
      </c>
    </row>
    <row r="78">
      <c r="A78" s="4" t="inlineStr">
        <is>
          <t>Total amount to be paid for miner</t>
        </is>
      </c>
      <c r="S78" s="6" t="n">
        <v>32000000</v>
      </c>
    </row>
    <row r="79">
      <c r="A79" s="4" t="inlineStr">
        <is>
          <t>At The Market Offering [Member]</t>
        </is>
      </c>
    </row>
    <row r="80">
      <c r="A80" s="3" t="inlineStr">
        <is>
          <t>Organization And Description Of Business [Line Items]</t>
        </is>
      </c>
    </row>
    <row r="81">
      <c r="A81" s="4" t="inlineStr">
        <is>
          <t>Common stock shares issued during period | shares</t>
        </is>
      </c>
      <c r="AC81" s="5" t="n">
        <v>6632712</v>
      </c>
    </row>
    <row r="82">
      <c r="A82" s="4" t="inlineStr">
        <is>
          <t>Proceeds from public offering</t>
        </is>
      </c>
      <c r="AC82" s="6" t="n">
        <v>77100000</v>
      </c>
    </row>
    <row r="83">
      <c r="A83" s="4" t="inlineStr">
        <is>
          <t>Other current receivables</t>
        </is>
      </c>
      <c r="AC83" s="6" t="n">
        <v>74800000</v>
      </c>
    </row>
    <row r="84">
      <c r="A84" s="4" t="inlineStr">
        <is>
          <t>Restricted Stock [Member]</t>
        </is>
      </c>
    </row>
    <row r="85">
      <c r="A85" s="3" t="inlineStr">
        <is>
          <t>Organization And Description Of Business [Line Items]</t>
        </is>
      </c>
    </row>
    <row r="86">
      <c r="A86" s="4" t="inlineStr">
        <is>
          <t>Number of shares Restricted stock | shares</t>
        </is>
      </c>
      <c r="AC86" s="5" t="n">
        <v>1000000</v>
      </c>
    </row>
    <row r="87">
      <c r="A87" s="4" t="inlineStr">
        <is>
          <t>Increase number of shares available under Plan | shares</t>
        </is>
      </c>
      <c r="AC87" s="5" t="n">
        <v>2547392</v>
      </c>
    </row>
    <row r="88">
      <c r="A88" s="4" t="inlineStr">
        <is>
          <t>Restricted Stock [Member] | Minimum [Member]</t>
        </is>
      </c>
    </row>
    <row r="89">
      <c r="A89" s="3" t="inlineStr">
        <is>
          <t>Organization And Description Of Business [Line Items]</t>
        </is>
      </c>
    </row>
    <row r="90">
      <c r="A90" s="4" t="inlineStr">
        <is>
          <t>Number of restricted stock, value</t>
        </is>
      </c>
      <c r="AC90" s="6" t="n">
        <v>500000000</v>
      </c>
    </row>
    <row r="91">
      <c r="A91" s="4" t="inlineStr">
        <is>
          <t>Restricted Stock One [Member]</t>
        </is>
      </c>
    </row>
    <row r="92">
      <c r="A92" s="3" t="inlineStr">
        <is>
          <t>Organization And Description Of Business [Line Items]</t>
        </is>
      </c>
    </row>
    <row r="93">
      <c r="A93" s="4" t="inlineStr">
        <is>
          <t>Number of shares Restricted stock | shares</t>
        </is>
      </c>
      <c r="AC93" s="5" t="n">
        <v>1000000</v>
      </c>
    </row>
    <row r="94">
      <c r="A94" s="4" t="inlineStr">
        <is>
          <t>Restricted Stock One [Member] | Minimum [Member]</t>
        </is>
      </c>
    </row>
    <row r="95">
      <c r="A95" s="3" t="inlineStr">
        <is>
          <t>Organization And Description Of Business [Line Items]</t>
        </is>
      </c>
    </row>
    <row r="96">
      <c r="A96" s="4" t="inlineStr">
        <is>
          <t>Number of restricted stock, value</t>
        </is>
      </c>
      <c r="AC96" s="6" t="n">
        <v>750000000</v>
      </c>
    </row>
    <row r="97">
      <c r="A97" s="4" t="inlineStr">
        <is>
          <t>Restricted Stock Two [Member]</t>
        </is>
      </c>
    </row>
    <row r="98">
      <c r="A98" s="3" t="inlineStr">
        <is>
          <t>Organization And Description Of Business [Line Items]</t>
        </is>
      </c>
    </row>
    <row r="99">
      <c r="A99" s="4" t="inlineStr">
        <is>
          <t>Number of shares Restricted stock | shares</t>
        </is>
      </c>
      <c r="AC99" s="5" t="n">
        <v>2000000</v>
      </c>
    </row>
    <row r="100">
      <c r="A100" s="4" t="inlineStr">
        <is>
          <t>Restricted Stock Two [Member] | Minimum [Member]</t>
        </is>
      </c>
    </row>
    <row r="101">
      <c r="A101" s="3" t="inlineStr">
        <is>
          <t>Organization And Description Of Business [Line Items]</t>
        </is>
      </c>
    </row>
    <row r="102">
      <c r="A102" s="4" t="inlineStr">
        <is>
          <t>Number of restricted stock, value</t>
        </is>
      </c>
      <c r="AC102" s="6" t="n">
        <v>1000000000</v>
      </c>
    </row>
    <row r="103">
      <c r="A103" s="4" t="inlineStr">
        <is>
          <t>Restricted Stock Three [Member]</t>
        </is>
      </c>
    </row>
    <row r="104">
      <c r="A104" s="3" t="inlineStr">
        <is>
          <t>Organization And Description Of Business [Line Items]</t>
        </is>
      </c>
    </row>
    <row r="105">
      <c r="A105" s="4" t="inlineStr">
        <is>
          <t>Number of shares Restricted stock | shares</t>
        </is>
      </c>
      <c r="AC105" s="5" t="n">
        <v>2000000</v>
      </c>
    </row>
    <row r="106">
      <c r="A106" s="4" t="inlineStr">
        <is>
          <t>Restricted Stock Three [Member] | Minimum [Member]</t>
        </is>
      </c>
    </row>
    <row r="107">
      <c r="A107" s="3" t="inlineStr">
        <is>
          <t>Organization And Description Of Business [Line Items]</t>
        </is>
      </c>
    </row>
    <row r="108">
      <c r="A108" s="4" t="inlineStr">
        <is>
          <t>Number of restricted stock, value</t>
        </is>
      </c>
      <c r="AC108" s="6" t="n">
        <v>2000000000</v>
      </c>
    </row>
    <row r="109">
      <c r="A109" s="4" t="inlineStr">
        <is>
          <t>Stock Options [Member]</t>
        </is>
      </c>
    </row>
    <row r="110">
      <c r="A110" s="3" t="inlineStr">
        <is>
          <t>Organization And Description Of Business [Line Items]</t>
        </is>
      </c>
    </row>
    <row r="111">
      <c r="A111" s="4" t="inlineStr">
        <is>
          <t>Option exercise | shares</t>
        </is>
      </c>
      <c r="AA111" s="5" t="n">
        <v>23500</v>
      </c>
    </row>
    <row r="112">
      <c r="A112" s="4" t="inlineStr">
        <is>
          <t>Miners from MicroBT [Member]</t>
        </is>
      </c>
    </row>
    <row r="113">
      <c r="A113" s="3" t="inlineStr">
        <is>
          <t>Organization And Description Of Business [Line Items]</t>
        </is>
      </c>
    </row>
    <row r="114">
      <c r="A114" s="4" t="inlineStr">
        <is>
          <t>Common stock shares issued during period | shares</t>
        </is>
      </c>
      <c r="V114" s="5" t="n">
        <v>1300000</v>
      </c>
    </row>
    <row r="115">
      <c r="A115" s="4" t="inlineStr">
        <is>
          <t>Common stock, issued during the period, value</t>
        </is>
      </c>
      <c r="V115" s="6" t="n">
        <v>1300000</v>
      </c>
    </row>
    <row r="116">
      <c r="A116" s="4" t="inlineStr">
        <is>
          <t>Miners description</t>
        </is>
      </c>
      <c r="V116" s="4" t="inlineStr">
        <is>
          <t>The 700 miners produce 80/Th and will generate 56 PH/s (petahash) of hashing power, compared to the Company's current S-9 production of 46 PH/s. These next generation MicroBT ASIC miners are markedly more energy efficient than our existing Bitmain models.</t>
        </is>
      </c>
    </row>
    <row r="117">
      <c r="A117" s="4" t="inlineStr">
        <is>
          <t>Number of miners | Integer</t>
        </is>
      </c>
      <c r="V117" s="5" t="n">
        <v>700</v>
      </c>
      <c r="AE117" s="5" t="n">
        <v>700</v>
      </c>
    </row>
    <row r="118">
      <c r="A118" s="4" t="inlineStr">
        <is>
          <t>Bitmain S19 Pro Miners [Member]</t>
        </is>
      </c>
    </row>
    <row r="119">
      <c r="A119" s="3" t="inlineStr">
        <is>
          <t>Organization And Description Of Business [Line Items]</t>
        </is>
      </c>
    </row>
    <row r="120">
      <c r="A120" s="4" t="inlineStr">
        <is>
          <t>Miners description</t>
        </is>
      </c>
      <c r="U120" s="4" t="inlineStr">
        <is>
          <t>These miners produce 110 TH/s and will generate 73 PH/s (petahash) of hashing power, compared to the Company's S-9 production of 46 PH/s. The Company made the payments of approximately $4.2 million in the second quarter of 2020 and expects 660 of the 1,660 units to take delivery at its Hosting Facility in mid-August, and its hosting partner, Compute North, expects to install them within 48 hours of their arrival. The 1,000 remaining S-19 Pro Miners arrived in the 4th quarter and will produce an additional 110 PH/s increasing the Company to an aggregate Hashpower of 294 PH/s.</t>
        </is>
      </c>
    </row>
    <row r="121">
      <c r="A121" s="4" t="inlineStr">
        <is>
          <t>Number of miners | Integer</t>
        </is>
      </c>
      <c r="U121" s="5" t="n">
        <v>660</v>
      </c>
      <c r="AF121" s="5" t="n">
        <v>500</v>
      </c>
      <c r="AG121" s="5" t="n">
        <v>500</v>
      </c>
    </row>
    <row r="122">
      <c r="A122" s="4" t="inlineStr">
        <is>
          <t>Bitmain S19 Pro Miners [Member] | Subsequent Event [Member]</t>
        </is>
      </c>
    </row>
    <row r="123">
      <c r="A123" s="3" t="inlineStr">
        <is>
          <t>Organization And Description Of Business [Line Items]</t>
        </is>
      </c>
    </row>
    <row r="124">
      <c r="A124" s="4" t="inlineStr">
        <is>
          <t>Miners description</t>
        </is>
      </c>
      <c r="B124" s="4" t="inlineStr">
        <is>
          <t>These miners produce 110 TH/s and will generate 73 PH/s (petahash) of hashing power, compared to the Company's S-9 production of 46 PH/s. The Company made the payments of approximately $4.2 million in the second quarter of 2020 and expects 660 of the 1,660 units to take delivery at its Hosting Facility in mid-August, and its hosting partner, Compute North, expects to install them within 48 hours of their arrival. The 1,000 remaining S-19 Pro Miners arrived in the 4th quarter and will produce an additional 110 PH/s increasing the Company to an aggregate Hashpower of 294 PH/s.</t>
        </is>
      </c>
    </row>
    <row r="125">
      <c r="A125" s="4" t="inlineStr">
        <is>
          <t>Antminer S-19 Pro ASIC Miners [Member]</t>
        </is>
      </c>
    </row>
    <row r="126">
      <c r="A126" s="3" t="inlineStr">
        <is>
          <t>Organization And Description Of Business [Line Items]</t>
        </is>
      </c>
    </row>
    <row r="127">
      <c r="A127" s="4" t="inlineStr">
        <is>
          <t>Miners description</t>
        </is>
      </c>
      <c r="T127" s="4" t="inlineStr">
        <is>
          <t>The purchase price per unit is $2,362 ($2,206 with a 6.62% discount) for a total purchase price of $24,801,000 (with a 6.62% discount for a discounted price of $23,159,174). The parties confirm that the total hashrate of the Antminers under this agreement shall not be less than 1,155,000 TH/s.</t>
        </is>
      </c>
    </row>
    <row r="128">
      <c r="A128" s="4" t="inlineStr">
        <is>
          <t>Number of miners | Integer</t>
        </is>
      </c>
      <c r="T128" s="5" t="n">
        <v>10500</v>
      </c>
    </row>
    <row r="129">
      <c r="A129" s="4" t="inlineStr">
        <is>
          <t>Purchase price per unit of miners | $ / shares</t>
        </is>
      </c>
      <c r="T129" s="6" t="n">
        <v>2362</v>
      </c>
    </row>
    <row r="130">
      <c r="A130" s="4" t="inlineStr">
        <is>
          <t>Discounted purchase price per unit of miners | $ / shares</t>
        </is>
      </c>
      <c r="T130" s="6" t="n">
        <v>2206</v>
      </c>
    </row>
    <row r="131">
      <c r="A131" s="4" t="inlineStr">
        <is>
          <t>Miners [Member]</t>
        </is>
      </c>
    </row>
    <row r="132">
      <c r="A132" s="3" t="inlineStr">
        <is>
          <t>Organization And Description Of Business [Line Items]</t>
        </is>
      </c>
    </row>
    <row r="133">
      <c r="A133" s="4" t="inlineStr">
        <is>
          <t>Common stock shares issued during period | shares</t>
        </is>
      </c>
      <c r="AC133" s="5" t="n">
        <v>583750</v>
      </c>
    </row>
    <row r="134">
      <c r="A134" s="4" t="inlineStr">
        <is>
          <t>Common stock, issued during the period, value</t>
        </is>
      </c>
      <c r="AC134" s="6" t="n">
        <v>513700</v>
      </c>
    </row>
    <row r="135">
      <c r="A135" s="4" t="inlineStr">
        <is>
          <t>Common stock price | $ / shares</t>
        </is>
      </c>
      <c r="AD135" s="8" t="n">
        <v>0.88</v>
      </c>
    </row>
    <row r="136">
      <c r="A136" s="4" t="inlineStr">
        <is>
          <t>Change in fair value of mining payable</t>
        </is>
      </c>
      <c r="AC136" s="5" t="n">
        <v>507862</v>
      </c>
      <c r="AD136" s="6" t="n">
        <v>66547</v>
      </c>
    </row>
    <row r="137">
      <c r="A137" s="4" t="inlineStr">
        <is>
          <t>Merrick Okamoto [Member]</t>
        </is>
      </c>
    </row>
    <row r="138">
      <c r="A138" s="3" t="inlineStr">
        <is>
          <t>Organization And Description Of Business [Line Items]</t>
        </is>
      </c>
    </row>
    <row r="139">
      <c r="A139" s="4" t="inlineStr">
        <is>
          <t>Cash bonus</t>
        </is>
      </c>
      <c r="AC139" s="5" t="n">
        <v>2000000</v>
      </c>
    </row>
    <row r="140">
      <c r="A140" s="4" t="inlineStr">
        <is>
          <t>Sim Salzman [Member]</t>
        </is>
      </c>
    </row>
    <row r="141">
      <c r="A141" s="3" t="inlineStr">
        <is>
          <t>Organization And Description Of Business [Line Items]</t>
        </is>
      </c>
    </row>
    <row r="142">
      <c r="A142" s="4" t="inlineStr">
        <is>
          <t>Cash bonus</t>
        </is>
      </c>
      <c r="AC142" s="6" t="n">
        <v>40000</v>
      </c>
    </row>
    <row r="143">
      <c r="A143" s="4" t="inlineStr">
        <is>
          <t>Number of shares Restricted stock | shares</t>
        </is>
      </c>
      <c r="AC143" s="5" t="n">
        <v>91324</v>
      </c>
    </row>
    <row r="144">
      <c r="A144" s="4" t="inlineStr">
        <is>
          <t>James Crawford [Member]</t>
        </is>
      </c>
    </row>
    <row r="145">
      <c r="A145" s="3" t="inlineStr">
        <is>
          <t>Organization And Description Of Business [Line Items]</t>
        </is>
      </c>
    </row>
    <row r="146">
      <c r="A146" s="4" t="inlineStr">
        <is>
          <t>Cash bonus</t>
        </is>
      </c>
      <c r="AC146" s="6" t="n">
        <v>127308</v>
      </c>
    </row>
    <row r="147">
      <c r="A147" s="4" t="inlineStr">
        <is>
          <t>Number of shares Restricted stock | shares</t>
        </is>
      </c>
      <c r="AC147" s="5" t="n">
        <v>57990</v>
      </c>
    </row>
    <row r="148">
      <c r="A148" s="4" t="inlineStr">
        <is>
          <t>Asset Purchase Agreement [Member]</t>
        </is>
      </c>
    </row>
    <row r="149">
      <c r="A149" s="3" t="inlineStr">
        <is>
          <t>Organization And Description Of Business [Line Items]</t>
        </is>
      </c>
    </row>
    <row r="150">
      <c r="A150" s="4" t="inlineStr">
        <is>
          <t>Common stock shares issued during period | shares</t>
        </is>
      </c>
      <c r="W150" s="5" t="n">
        <v>1276442</v>
      </c>
    </row>
    <row r="151">
      <c r="A151" s="4" t="inlineStr">
        <is>
          <t>Common stock, issued during the period, value</t>
        </is>
      </c>
      <c r="W151" s="6" t="n">
        <v>2233773</v>
      </c>
    </row>
    <row r="152">
      <c r="A152" s="4" t="inlineStr">
        <is>
          <t>Common stock percent</t>
        </is>
      </c>
      <c r="W152" s="4" t="inlineStr">
        <is>
          <t>19.90%</t>
        </is>
      </c>
    </row>
    <row r="153">
      <c r="A153" s="4" t="inlineStr">
        <is>
          <t>At The Market Agreement [Member]</t>
        </is>
      </c>
    </row>
    <row r="154">
      <c r="A154" s="3" t="inlineStr">
        <is>
          <t>Organization And Description Of Business [Line Items]</t>
        </is>
      </c>
    </row>
    <row r="155">
      <c r="A155" s="4" t="inlineStr">
        <is>
          <t>Purchase price of mining</t>
        </is>
      </c>
      <c r="G155" s="6" t="n">
        <v>200000000</v>
      </c>
    </row>
    <row r="156">
      <c r="A156" s="4" t="inlineStr">
        <is>
          <t>Employment Agreement [Member]</t>
        </is>
      </c>
    </row>
    <row r="157">
      <c r="A157" s="3" t="inlineStr">
        <is>
          <t>Organization And Description Of Business [Line Items]</t>
        </is>
      </c>
    </row>
    <row r="158">
      <c r="A158" s="4" t="inlineStr">
        <is>
          <t>Agreement term</t>
        </is>
      </c>
      <c r="AC158" s="4" t="inlineStr">
        <is>
          <t>3 years</t>
        </is>
      </c>
    </row>
    <row r="159">
      <c r="A159" s="4" t="inlineStr">
        <is>
          <t>Increased in salary percentage</t>
        </is>
      </c>
      <c r="AC159" s="4" t="inlineStr">
        <is>
          <t>3.00%</t>
        </is>
      </c>
    </row>
    <row r="160">
      <c r="A160" s="4" t="inlineStr">
        <is>
          <t>At-the-market (ATM) [Member]</t>
        </is>
      </c>
    </row>
    <row r="161">
      <c r="A161" s="3" t="inlineStr">
        <is>
          <t>Organization And Description Of Business [Line Items]</t>
        </is>
      </c>
    </row>
    <row r="162">
      <c r="A162" s="4" t="inlineStr">
        <is>
          <t>Common stock shares issued during period | shares</t>
        </is>
      </c>
      <c r="G162" s="5" t="n">
        <v>200000000</v>
      </c>
      <c r="AC162" s="5" t="n">
        <v>81974619</v>
      </c>
    </row>
    <row r="163">
      <c r="A163" s="4" t="inlineStr">
        <is>
          <t>Common stock, issued during the period, value</t>
        </is>
      </c>
      <c r="AC163" s="6" t="n">
        <v>141300000</v>
      </c>
    </row>
    <row r="164">
      <c r="A164" s="4" t="inlineStr">
        <is>
          <t>Offering costs</t>
        </is>
      </c>
      <c r="G164" s="6" t="n">
        <v>200000000</v>
      </c>
      <c r="H164" s="6" t="n">
        <v>200000000</v>
      </c>
    </row>
    <row r="165">
      <c r="A165" s="4" t="inlineStr">
        <is>
          <t>Shares issued price per share | $ / shares</t>
        </is>
      </c>
      <c r="G165" s="6" t="n">
        <v>20</v>
      </c>
      <c r="H165" s="6" t="n">
        <v>20</v>
      </c>
    </row>
    <row r="166">
      <c r="A166" s="4" t="inlineStr">
        <is>
          <t>Securities Purchase Agreement [Member]</t>
        </is>
      </c>
    </row>
    <row r="167">
      <c r="A167" s="3" t="inlineStr">
        <is>
          <t>Organization And Description Of Business [Line Items]</t>
        </is>
      </c>
    </row>
    <row r="168">
      <c r="A168" s="4" t="inlineStr">
        <is>
          <t>Common stock shares issued during period | shares</t>
        </is>
      </c>
      <c r="H168" s="5" t="n">
        <v>12500000</v>
      </c>
    </row>
    <row r="169">
      <c r="A169" s="4" t="inlineStr">
        <is>
          <t>Common stock price | $ / shares</t>
        </is>
      </c>
      <c r="G169" s="6" t="n">
        <v>20</v>
      </c>
      <c r="H169" s="6" t="n">
        <v>20</v>
      </c>
    </row>
    <row r="170">
      <c r="A170" s="4" t="inlineStr">
        <is>
          <t>Offering costs</t>
        </is>
      </c>
      <c r="G170" s="6" t="n">
        <v>250000000</v>
      </c>
      <c r="H170" s="6" t="n">
        <v>250000000</v>
      </c>
    </row>
    <row r="171">
      <c r="A171" s="4" t="inlineStr">
        <is>
          <t>Sale of stock, shares | shares</t>
        </is>
      </c>
      <c r="G171" s="5" t="n">
        <v>12500000</v>
      </c>
    </row>
    <row r="172">
      <c r="A172" s="4" t="inlineStr">
        <is>
          <t>Sale of stock, exercise price | $ / shares</t>
        </is>
      </c>
      <c r="G172" s="6" t="n">
        <v>20</v>
      </c>
      <c r="H172" s="6" t="n">
        <v>20</v>
      </c>
    </row>
    <row r="173">
      <c r="A173" s="4" t="inlineStr">
        <is>
          <t>Purchase Agreement [Member]</t>
        </is>
      </c>
    </row>
    <row r="174">
      <c r="A174" s="3" t="inlineStr">
        <is>
          <t>Organization And Description Of Business [Line Items]</t>
        </is>
      </c>
    </row>
    <row r="175">
      <c r="A175" s="4" t="inlineStr">
        <is>
          <t>Proceeds from public offering</t>
        </is>
      </c>
      <c r="AC175" s="5" t="n">
        <v>250000000</v>
      </c>
    </row>
    <row r="176">
      <c r="A176" s="4" t="inlineStr">
        <is>
          <t>SelectGreen Blockchain Ltd [Member]</t>
        </is>
      </c>
    </row>
    <row r="177">
      <c r="A177" s="3" t="inlineStr">
        <is>
          <t>Organization And Description Of Business [Line Items]</t>
        </is>
      </c>
    </row>
    <row r="178">
      <c r="A178" s="4" t="inlineStr">
        <is>
          <t>Common stock shares issued during period | shares</t>
        </is>
      </c>
      <c r="W178" s="5" t="n">
        <v>2335000</v>
      </c>
    </row>
    <row r="179">
      <c r="A179" s="4" t="inlineStr">
        <is>
          <t>Common stock, issued during the period, value</t>
        </is>
      </c>
      <c r="W179" s="6" t="n">
        <v>4086250</v>
      </c>
    </row>
    <row r="180">
      <c r="A180" s="4" t="inlineStr">
        <is>
          <t>Common stock price | $ / shares</t>
        </is>
      </c>
      <c r="W180" s="8" t="n">
        <v>1.75</v>
      </c>
      <c r="AB180" s="8" t="n">
        <v>1.75</v>
      </c>
    </row>
    <row r="181">
      <c r="A181" s="4" t="inlineStr">
        <is>
          <t>Bitmaintech PTE., LTD [Member]</t>
        </is>
      </c>
    </row>
    <row r="182">
      <c r="A182" s="3" t="inlineStr">
        <is>
          <t>Organization And Description Of Business [Line Items]</t>
        </is>
      </c>
    </row>
    <row r="183">
      <c r="A183" s="4" t="inlineStr">
        <is>
          <t>Payments for purchase of miners</t>
        </is>
      </c>
      <c r="AC183" s="6" t="n">
        <v>22660679</v>
      </c>
    </row>
    <row r="184">
      <c r="A184" s="4" t="inlineStr">
        <is>
          <t>Description about the payment for miners</t>
        </is>
      </c>
      <c r="L184" s="4" t="inlineStr">
        <is>
          <t>to purchase an additional 70,000 next generation Antminer S-19 ASIC Miners, with 7,000 units to be delivered in July 2021, and the remaining 63,000 units to be delivered in December 2021. The purchase price is $167,763,451. The purchase price for the miners shall be paid as follows: 20% within 48 hours of signing of contract; 30% on or before March 1, 2021; 4.75% on June 15, 2021; 1.76% on July 15, 2021; 4.58% on August 15, 2021; 10.19% on September 15, 2021; 17.63% on October 15, 2021 and 11.55% on November 15, 2021.</t>
        </is>
      </c>
      <c r="N184" s="4" t="inlineStr">
        <is>
          <t>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t>
        </is>
      </c>
      <c r="Q184" s="4" t="inlineStr">
        <is>
          <t>to purchase an additional 10,000 next generation Antminer S-19 Pro ASIC Miners. The 2021 delivery schedule will be 2,500 Units in January, 4,500 Units in February and the final 3,000 Units in March 2021.The gross purchase price is $23,620,000.00 with 30% due upon the execution of the contract and the balance paid over the next 4 months.</t>
        </is>
      </c>
      <c r="AC184" s="4" t="inlineStr">
        <is>
          <t>the following schedule: 1,500 Units on or before January 31, 2021; and 1,800 units on or before each of February 28, 2021; March 31, 2021; April 30, 2021, May 31, 2021 and June 30, 2021.</t>
        </is>
      </c>
    </row>
    <row r="185">
      <c r="A185" s="4" t="inlineStr">
        <is>
          <t>Bitmaintech PTE., LTD [Member] | Antminer S-19 Pro ASIC Miners [Member]</t>
        </is>
      </c>
    </row>
    <row r="186">
      <c r="A186" s="3" t="inlineStr">
        <is>
          <t>Organization And Description Of Business [Line Items]</t>
        </is>
      </c>
    </row>
    <row r="187">
      <c r="A187" s="4" t="inlineStr">
        <is>
          <t>Miners description</t>
        </is>
      </c>
      <c r="K187" s="4" t="inlineStr">
        <is>
          <t>The purchase price for the miners shall be paid as follows: 20% within 48 hours of signing of contract; 30% on or before March 1, 2021; 4.75% on June 15, 2021; 1.76% on July 15, 2021; 4.58% on August 15, 2021; 10.19% on September 15, 2021; 17.63% on October 15, 2021 and 11.55% on November 15, 2021.</t>
        </is>
      </c>
    </row>
    <row r="188">
      <c r="A188" s="4" t="inlineStr">
        <is>
          <t>Number of miners | Integer</t>
        </is>
      </c>
      <c r="K188" s="5" t="n">
        <v>70000</v>
      </c>
      <c r="L188" s="5" t="n">
        <v>70000</v>
      </c>
      <c r="Q188" s="5" t="n">
        <v>10000</v>
      </c>
      <c r="R188" s="5" t="n">
        <v>10000</v>
      </c>
    </row>
    <row r="189">
      <c r="A189" s="4" t="inlineStr">
        <is>
          <t>Percentage of discount for the purchase of miners</t>
        </is>
      </c>
      <c r="Z189" s="4" t="inlineStr">
        <is>
          <t>8.63%</t>
        </is>
      </c>
    </row>
    <row r="190">
      <c r="A190" s="4" t="inlineStr">
        <is>
          <t>Payments for purchase of miners</t>
        </is>
      </c>
      <c r="K190" s="6" t="n">
        <v>83881726</v>
      </c>
      <c r="AA190" s="6" t="n">
        <v>21581594</v>
      </c>
    </row>
    <row r="191">
      <c r="A191" s="4" t="inlineStr">
        <is>
          <t>Total amount to be paid for miner</t>
        </is>
      </c>
      <c r="AA191" s="5" t="n">
        <v>21581594</v>
      </c>
    </row>
    <row r="192">
      <c r="A192" s="4" t="inlineStr">
        <is>
          <t>Purchase price of mining</t>
        </is>
      </c>
      <c r="K192" s="6" t="n">
        <v>167763451</v>
      </c>
      <c r="Z192" s="6" t="n">
        <v>21581594</v>
      </c>
    </row>
    <row r="193">
      <c r="A193" s="4" t="inlineStr">
        <is>
          <t>Aggregate purchase price of common stock</t>
        </is>
      </c>
      <c r="R193" s="6" t="n">
        <v>23620000</v>
      </c>
    </row>
    <row r="194">
      <c r="A194" s="4" t="inlineStr">
        <is>
          <t>Execution of contract percentage</t>
        </is>
      </c>
      <c r="R194" s="4" t="inlineStr">
        <is>
          <t>30.00%</t>
        </is>
      </c>
    </row>
    <row r="195">
      <c r="A195" s="4" t="inlineStr">
        <is>
          <t>Bitmaintech PTE., LTD [Member] | Antminer S-19 Pro ASIC Miners [Member] | July 2021 [Member]</t>
        </is>
      </c>
    </row>
    <row r="196">
      <c r="A196" s="3" t="inlineStr">
        <is>
          <t>Organization And Description Of Business [Line Items]</t>
        </is>
      </c>
    </row>
    <row r="197">
      <c r="A197" s="4" t="inlineStr">
        <is>
          <t>Number of miners | Integer</t>
        </is>
      </c>
      <c r="K197" s="5" t="n">
        <v>7000</v>
      </c>
      <c r="L197" s="5" t="n">
        <v>7000</v>
      </c>
    </row>
    <row r="198">
      <c r="A198" s="4" t="inlineStr">
        <is>
          <t>Bitmaintech PTE., LTD [Member] | Antminer S-19 Pro ASIC Miners [Member] | December 2021 [Member]</t>
        </is>
      </c>
    </row>
    <row r="199">
      <c r="A199" s="3" t="inlineStr">
        <is>
          <t>Organization And Description Of Business [Line Items]</t>
        </is>
      </c>
    </row>
    <row r="200">
      <c r="A200" s="4" t="inlineStr">
        <is>
          <t>Number of miners | Integer</t>
        </is>
      </c>
      <c r="K200" s="5" t="n">
        <v>63000</v>
      </c>
      <c r="L200" s="5" t="n">
        <v>63000</v>
      </c>
    </row>
    <row r="201">
      <c r="A201" s="4" t="inlineStr">
        <is>
          <t>Bitmaintech PTE., LTD [Member] | Antminer S-19 Pro ASIC Miners [Member] | January 2021 [Member]</t>
        </is>
      </c>
    </row>
    <row r="202">
      <c r="A202" s="3" t="inlineStr">
        <is>
          <t>Organization And Description Of Business [Line Items]</t>
        </is>
      </c>
    </row>
    <row r="203">
      <c r="A203" s="4" t="inlineStr">
        <is>
          <t>Number of miners | Integer</t>
        </is>
      </c>
      <c r="Q203" s="5" t="n">
        <v>2500</v>
      </c>
      <c r="R203" s="5" t="n">
        <v>2500</v>
      </c>
    </row>
    <row r="204">
      <c r="A204" s="4" t="inlineStr">
        <is>
          <t>Bitmaintech PTE., LTD [Member] | Antminer S-19 Pro ASIC Miners [Member] | February 2021 [Member]</t>
        </is>
      </c>
    </row>
    <row r="205">
      <c r="A205" s="3" t="inlineStr">
        <is>
          <t>Organization And Description Of Business [Line Items]</t>
        </is>
      </c>
    </row>
    <row r="206">
      <c r="A206" s="4" t="inlineStr">
        <is>
          <t>Number of miners | Integer</t>
        </is>
      </c>
      <c r="Q206" s="5" t="n">
        <v>4500</v>
      </c>
      <c r="R206" s="5" t="n">
        <v>4500</v>
      </c>
    </row>
    <row r="207">
      <c r="A207" s="4" t="inlineStr">
        <is>
          <t>Bitmaintech PTE., LTD [Member] | Antminer S-19 Pro ASIC Miners [Member] | March 2021 [Member]</t>
        </is>
      </c>
    </row>
    <row r="208">
      <c r="A208" s="3" t="inlineStr">
        <is>
          <t>Organization And Description Of Business [Line Items]</t>
        </is>
      </c>
    </row>
    <row r="209">
      <c r="A209" s="4" t="inlineStr">
        <is>
          <t>Number of miners | Integer</t>
        </is>
      </c>
      <c r="Q209" s="5" t="n">
        <v>3000</v>
      </c>
      <c r="R209" s="5" t="n">
        <v>3000</v>
      </c>
    </row>
    <row r="210">
      <c r="A210" s="4" t="inlineStr">
        <is>
          <t>Bitmaintech PTE., LTD [Member] | Antminer S19J Pro ASIC Miners [Member]</t>
        </is>
      </c>
    </row>
    <row r="211">
      <c r="A211" s="3" t="inlineStr">
        <is>
          <t>Organization And Description Of Business [Line Items]</t>
        </is>
      </c>
    </row>
    <row r="212">
      <c r="A212" s="4" t="inlineStr">
        <is>
          <t>Number of miners | Integer</t>
        </is>
      </c>
      <c r="N212" s="5" t="n">
        <v>10000</v>
      </c>
      <c r="O212" s="5" t="n">
        <v>10000</v>
      </c>
    </row>
    <row r="213">
      <c r="A213" s="4" t="inlineStr">
        <is>
          <t>Percentage of discount for the purchase of miners</t>
        </is>
      </c>
      <c r="Z213" s="4" t="inlineStr">
        <is>
          <t>8.63%</t>
        </is>
      </c>
    </row>
    <row r="214">
      <c r="A214" s="4" t="inlineStr">
        <is>
          <t>Payments for purchase of miners</t>
        </is>
      </c>
      <c r="AA214" s="5" t="n">
        <v>10859330</v>
      </c>
    </row>
    <row r="215">
      <c r="A215" s="4" t="inlineStr">
        <is>
          <t>Total amount to be paid for miner</t>
        </is>
      </c>
      <c r="AA215" s="5" t="n">
        <v>21718649</v>
      </c>
    </row>
    <row r="216">
      <c r="A216" s="4" t="inlineStr">
        <is>
          <t>Purchase price of mining</t>
        </is>
      </c>
      <c r="Z216" s="6" t="n">
        <v>21718649</v>
      </c>
    </row>
    <row r="217">
      <c r="A217" s="4" t="inlineStr">
        <is>
          <t>Aggregate purchase price of common stock</t>
        </is>
      </c>
      <c r="O217" s="6" t="n">
        <v>23770000</v>
      </c>
    </row>
    <row r="218">
      <c r="A218" s="4" t="inlineStr">
        <is>
          <t>Execution of contract percentage</t>
        </is>
      </c>
      <c r="O218" s="4" t="inlineStr">
        <is>
          <t>10.00%</t>
        </is>
      </c>
    </row>
    <row r="219">
      <c r="A219" s="4" t="inlineStr">
        <is>
          <t>Bitmaintech PTE., LTD [Member] | Antminer S19J Pro ASIC Miners [Member] | August 2021 [Member]</t>
        </is>
      </c>
    </row>
    <row r="220">
      <c r="A220" s="3" t="inlineStr">
        <is>
          <t>Organization And Description Of Business [Line Items]</t>
        </is>
      </c>
    </row>
    <row r="221">
      <c r="A221" s="4" t="inlineStr">
        <is>
          <t>Number of miners | Integer</t>
        </is>
      </c>
      <c r="N221" s="5" t="n">
        <v>6000</v>
      </c>
      <c r="O221" s="5" t="n">
        <v>6000</v>
      </c>
    </row>
    <row r="222">
      <c r="A222" s="4" t="inlineStr">
        <is>
          <t>Bitmaintech PTE., LTD [Member] | Antminer S19J Pro ASIC Miners [Member] | January 14, 2021 [Member]</t>
        </is>
      </c>
    </row>
    <row r="223">
      <c r="A223" s="3" t="inlineStr">
        <is>
          <t>Organization And Description Of Business [Line Items]</t>
        </is>
      </c>
    </row>
    <row r="224">
      <c r="A224" s="4" t="inlineStr">
        <is>
          <t>Execution of contract percentage</t>
        </is>
      </c>
      <c r="O224" s="4" t="inlineStr">
        <is>
          <t>30.00%</t>
        </is>
      </c>
    </row>
    <row r="225">
      <c r="A225" s="4" t="inlineStr">
        <is>
          <t>Bitmaintech PTE., LTD [Member] | Antminer S19J Pro ASIC Miners [Member] | February 15, 2021 [Member]</t>
        </is>
      </c>
    </row>
    <row r="226">
      <c r="A226" s="3" t="inlineStr">
        <is>
          <t>Organization And Description Of Business [Line Items]</t>
        </is>
      </c>
    </row>
    <row r="227">
      <c r="A227" s="4" t="inlineStr">
        <is>
          <t>Execution of contract percentage</t>
        </is>
      </c>
      <c r="O227" s="4" t="inlineStr">
        <is>
          <t>10.00%</t>
        </is>
      </c>
    </row>
    <row r="228">
      <c r="A228" s="4" t="inlineStr">
        <is>
          <t>Bitmaintech PTE., LTD [Member] | Antminer S19J Pro ASIC Miners [Member] | June 15, 2021 [Member]</t>
        </is>
      </c>
    </row>
    <row r="229">
      <c r="A229" s="3" t="inlineStr">
        <is>
          <t>Organization And Description Of Business [Line Items]</t>
        </is>
      </c>
    </row>
    <row r="230">
      <c r="A230" s="4" t="inlineStr">
        <is>
          <t>Execution of contract percentage</t>
        </is>
      </c>
      <c r="O230" s="4" t="inlineStr">
        <is>
          <t>30.00%</t>
        </is>
      </c>
    </row>
    <row r="231">
      <c r="A231" s="4" t="inlineStr">
        <is>
          <t>Bitmaintech PTE., LTD [Member] | Antminer S19J Pro ASIC Miners [Member] | July 15, 2021 [Member]</t>
        </is>
      </c>
    </row>
    <row r="232">
      <c r="A232" s="3" t="inlineStr">
        <is>
          <t>Organization And Description Of Business [Line Items]</t>
        </is>
      </c>
    </row>
    <row r="233">
      <c r="A233" s="4" t="inlineStr">
        <is>
          <t>Execution of contract percentage</t>
        </is>
      </c>
      <c r="O233" s="4" t="inlineStr">
        <is>
          <t>20.00%</t>
        </is>
      </c>
    </row>
    <row r="234">
      <c r="A234" s="4" t="inlineStr">
        <is>
          <t>Bitmaintech PTE., LTD [Member] | Antminer S19J Pro ASIC Miners [Member] | September 2021 [Member]</t>
        </is>
      </c>
    </row>
    <row r="235">
      <c r="A235" s="3" t="inlineStr">
        <is>
          <t>Organization And Description Of Business [Line Items]</t>
        </is>
      </c>
    </row>
    <row r="236">
      <c r="A236" s="4" t="inlineStr">
        <is>
          <t>Number of miners | Integer</t>
        </is>
      </c>
      <c r="N236" s="5" t="n">
        <v>4000</v>
      </c>
      <c r="O236" s="5" t="n">
        <v>4000</v>
      </c>
    </row>
    <row r="237">
      <c r="A237" s="4" t="inlineStr">
        <is>
          <t>Bitmaintech PTE., LTD [Member] | Long Term Purchase Contract [Member] | Antminer S-19 Pro ASIC Miners [Member]</t>
        </is>
      </c>
    </row>
    <row r="238">
      <c r="A238" s="3" t="inlineStr">
        <is>
          <t>Organization And Description Of Business [Line Items]</t>
        </is>
      </c>
    </row>
    <row r="239">
      <c r="A239" s="4" t="inlineStr">
        <is>
          <t>Miners description</t>
        </is>
      </c>
      <c r="T239" s="4" t="inlineStr">
        <is>
          <t>The purchase price per unit is $2,362.00 ($2,205.63 with a 6.62% discount) for a total purchase price of $24,801,000.00 (with a 6.62% discount for a discounted price of $23,159,173.80). The parties confirm that the total hashrate of the Antminers under this agreement shall not be less than 1,155,000.00TH/s.</t>
        </is>
      </c>
    </row>
    <row r="240">
      <c r="A240" s="4" t="inlineStr">
        <is>
          <t>Number of miners | Integer</t>
        </is>
      </c>
      <c r="T240" s="5" t="n">
        <v>10500</v>
      </c>
    </row>
    <row r="241">
      <c r="A241" s="4" t="inlineStr">
        <is>
          <t>Purchase price per unit of miners | $ / shares</t>
        </is>
      </c>
      <c r="T241" s="6" t="n">
        <v>2362</v>
      </c>
    </row>
    <row r="242">
      <c r="A242" s="4" t="inlineStr">
        <is>
          <t>Discounted purchase price per unit of miners | $ / shares</t>
        </is>
      </c>
      <c r="T242" s="6" t="n">
        <v>2206</v>
      </c>
    </row>
    <row r="243">
      <c r="A243" s="4" t="inlineStr">
        <is>
          <t>Percentage of discount for the purchase of miners</t>
        </is>
      </c>
      <c r="T243" s="4" t="inlineStr">
        <is>
          <t>6.62%</t>
        </is>
      </c>
      <c r="Z243" s="4" t="inlineStr">
        <is>
          <t>8.63%</t>
        </is>
      </c>
    </row>
    <row r="244">
      <c r="A244" s="4" t="inlineStr">
        <is>
          <t>Payments for purchase of miners</t>
        </is>
      </c>
      <c r="T244" s="6" t="n">
        <v>24801000</v>
      </c>
      <c r="AA244" s="5" t="n">
        <v>22660679</v>
      </c>
    </row>
    <row r="245">
      <c r="A245" s="4" t="inlineStr">
        <is>
          <t>Discounted payment for purchase of miners</t>
        </is>
      </c>
      <c r="T245" s="6" t="n">
        <v>23159174</v>
      </c>
      <c r="Z245" s="6" t="n">
        <v>22660673</v>
      </c>
      <c r="AA245" s="6" t="n">
        <v>22660679</v>
      </c>
    </row>
    <row r="246">
      <c r="A246" s="4" t="inlineStr">
        <is>
          <t>Marathon and Beowulf [Member] | Power Purchase Agreement [Member]</t>
        </is>
      </c>
    </row>
    <row r="247">
      <c r="A247" s="3" t="inlineStr">
        <is>
          <t>Organization And Description Of Business [Line Items]</t>
        </is>
      </c>
    </row>
    <row r="248">
      <c r="A248" s="4" t="inlineStr">
        <is>
          <t>Miners description</t>
        </is>
      </c>
      <c r="S248" s="4" t="inlineStr">
        <is>
          <t>Marathon and Beowulf entered into an exclusive Power Purchase Agreement for the initial supply of 30 MW (Phase I), and up to 100 MW in the aggregate (Phase II), of energy load to the Facility at a cost of $0.028/kWh. The initial term of the Power Purchase Agreement is five years, with up to five additional three-year extensions, as mutually agreed, assuming 75% energy utilization of the initial 30 MW of energy supplied to the Facility.</t>
        </is>
      </c>
    </row>
    <row r="249">
      <c r="A249" s="4" t="inlineStr">
        <is>
          <t>Energy load facility cost | $ / shares</t>
        </is>
      </c>
      <c r="S249" s="9" t="n">
        <v>0.028</v>
      </c>
    </row>
    <row r="250">
      <c r="A250" s="4" t="inlineStr">
        <is>
          <t>Purchase price of mining</t>
        </is>
      </c>
      <c r="S250" s="6" t="n">
        <v>750000</v>
      </c>
    </row>
    <row r="251">
      <c r="A251" s="4" t="inlineStr">
        <is>
          <t>Marathon and Beowulf [Member] | Data Facility Services Agreement [Member]</t>
        </is>
      </c>
    </row>
    <row r="252">
      <c r="A252" s="3" t="inlineStr">
        <is>
          <t>Organization And Description Of Business [Line Items]</t>
        </is>
      </c>
    </row>
    <row r="253">
      <c r="A253" s="4" t="inlineStr">
        <is>
          <t>Common stock description</t>
        </is>
      </c>
      <c r="S253" s="4" t="inlineStr">
        <is>
          <t>Upon completion of Phase I, Marathon will issue to Beowulf an additional 150,000 shares of its common stock. During Phase II, Marathon will issue to Beowulf an additional 350,000 shares of its common stock - 150,000 shares upon reaching 60 MW of Facility load and 200,000 at completion of the full 100 MW of Facility load. The cost to maintain and run the Facility will be $0.006/kWh.</t>
        </is>
      </c>
    </row>
    <row r="254">
      <c r="A254" s="4" t="inlineStr">
        <is>
          <t>Marathon and Beowulf [Member] | Data Facility Services Agreement [Member] | Phase I [Member]</t>
        </is>
      </c>
    </row>
    <row r="255">
      <c r="A255" s="3" t="inlineStr">
        <is>
          <t>Organization And Description Of Business [Line Items]</t>
        </is>
      </c>
    </row>
    <row r="256">
      <c r="A256" s="4" t="inlineStr">
        <is>
          <t>Common stock shares issued during period | shares</t>
        </is>
      </c>
      <c r="S256" s="5" t="n">
        <v>150000</v>
      </c>
    </row>
    <row r="257">
      <c r="A257" s="4" t="inlineStr">
        <is>
          <t>Marathon and Beowulf [Member] | Data Facility Services Agreement [Member] | Phase II [Member]</t>
        </is>
      </c>
    </row>
    <row r="258">
      <c r="A258" s="3" t="inlineStr">
        <is>
          <t>Organization And Description Of Business [Line Items]</t>
        </is>
      </c>
    </row>
    <row r="259">
      <c r="A259" s="4" t="inlineStr">
        <is>
          <t>Common stock shares issued during period | shares</t>
        </is>
      </c>
      <c r="S259" s="5" t="n">
        <v>350000</v>
      </c>
    </row>
    <row r="260">
      <c r="A260" s="4" t="inlineStr">
        <is>
          <t>Beowulf and 2P1 [Member] | Data Facility Services Agreement [Member]</t>
        </is>
      </c>
    </row>
    <row r="261">
      <c r="A261" s="3" t="inlineStr">
        <is>
          <t>Organization And Description Of Business [Line Items]</t>
        </is>
      </c>
    </row>
    <row r="262">
      <c r="A262" s="4" t="inlineStr">
        <is>
          <t>Common stock shares issued during period | shares</t>
        </is>
      </c>
      <c r="S262" s="5" t="n">
        <v>3000000</v>
      </c>
    </row>
    <row r="263">
      <c r="A263" s="4" t="inlineStr">
        <is>
          <t>Energy load facility cost | $ / shares</t>
        </is>
      </c>
      <c r="S263" s="8" t="n">
        <v>1.87</v>
      </c>
    </row>
    <row r="264">
      <c r="A264" s="4" t="inlineStr">
        <is>
          <t>Aggregate purchase price of common stock</t>
        </is>
      </c>
      <c r="S264" s="6" t="n">
        <v>11220000</v>
      </c>
    </row>
    <row r="265">
      <c r="A265" s="4" t="inlineStr">
        <is>
          <t>H.C. Wainwright [Member] | At The Market Agreement [Member] | Maximum [Member]</t>
        </is>
      </c>
    </row>
    <row r="266">
      <c r="A266" s="3" t="inlineStr">
        <is>
          <t>Organization And Description Of Business [Line Items]</t>
        </is>
      </c>
    </row>
    <row r="267">
      <c r="A267" s="4" t="inlineStr">
        <is>
          <t>Purchase price of mining</t>
        </is>
      </c>
      <c r="M267" s="6" t="n">
        <v>200000000</v>
      </c>
    </row>
    <row r="268">
      <c r="A268" s="4" t="inlineStr">
        <is>
          <t>2018 Equity Incentive Plan [Member]</t>
        </is>
      </c>
    </row>
    <row r="269">
      <c r="A269" s="3" t="inlineStr">
        <is>
          <t>Organization And Description Of Business [Line Items]</t>
        </is>
      </c>
    </row>
    <row r="270">
      <c r="A270" s="4" t="inlineStr">
        <is>
          <t>Common stock shares issued during period | shares</t>
        </is>
      </c>
      <c r="E270" s="5" t="n">
        <v>4701442</v>
      </c>
      <c r="Y270" s="5" t="n">
        <v>625000</v>
      </c>
    </row>
    <row r="271">
      <c r="A271" s="4" t="inlineStr">
        <is>
          <t>Shares vested | shares</t>
        </is>
      </c>
      <c r="I271" s="5" t="n">
        <v>566279</v>
      </c>
    </row>
    <row r="272">
      <c r="A272" s="4" t="inlineStr">
        <is>
          <t>2018 Equity Incentive Plan [Member] | Merrick Okamoto [Member] | Restricted Stock [Member]</t>
        </is>
      </c>
    </row>
    <row r="273">
      <c r="A273" s="3" t="inlineStr">
        <is>
          <t>Organization And Description Of Business [Line Items]</t>
        </is>
      </c>
    </row>
    <row r="274">
      <c r="A274" s="4" t="inlineStr">
        <is>
          <t>Number of shares Restricted stock | shares</t>
        </is>
      </c>
      <c r="D274" s="5" t="n">
        <v>254739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Summary of Significant Accounting Policies (Details Narrative)</t>
        </is>
      </c>
      <c r="B1" s="2" t="inlineStr">
        <is>
          <t>Jan. 25, 2021USD ($)Integer</t>
        </is>
      </c>
      <c r="C1" s="2" t="inlineStr">
        <is>
          <t>Mar. 31, 2021USD ($)</t>
        </is>
      </c>
      <c r="D1" s="2" t="inlineStr">
        <is>
          <t>Mar. 31, 2020USD ($)</t>
        </is>
      </c>
    </row>
    <row r="2">
      <c r="A2" s="3" t="inlineStr">
        <is>
          <t>Significant Accounting Policies [Line Items]</t>
        </is>
      </c>
    </row>
    <row r="3">
      <c r="A3" s="4" t="inlineStr">
        <is>
          <t>Outstanding warrant liability</t>
        </is>
      </c>
      <c r="C3" s="6" t="n">
        <v>1914332</v>
      </c>
    </row>
    <row r="4">
      <c r="A4" s="4" t="inlineStr">
        <is>
          <t>Net income</t>
        </is>
      </c>
      <c r="C4" s="5" t="n">
        <v>83356742</v>
      </c>
      <c r="D4" s="6" t="n">
        <v>-1057932</v>
      </c>
    </row>
    <row r="5">
      <c r="A5" s="4" t="inlineStr">
        <is>
          <t>Unrealized gain from changes in investment</t>
        </is>
      </c>
      <c r="C5" s="5" t="n">
        <v>132000000</v>
      </c>
    </row>
    <row r="6">
      <c r="A6" s="4" t="inlineStr">
        <is>
          <t>Foreign [Member]</t>
        </is>
      </c>
    </row>
    <row r="7">
      <c r="A7" s="3" t="inlineStr">
        <is>
          <t>Significant Accounting Policies [Line Items]</t>
        </is>
      </c>
    </row>
    <row r="8">
      <c r="A8" s="4" t="inlineStr">
        <is>
          <t>NOL carry-forwards</t>
        </is>
      </c>
      <c r="C8" s="5" t="n">
        <v>45600000</v>
      </c>
    </row>
    <row r="9">
      <c r="A9" s="4" t="inlineStr">
        <is>
          <t>State [Member]</t>
        </is>
      </c>
    </row>
    <row r="10">
      <c r="A10" s="3" t="inlineStr">
        <is>
          <t>Significant Accounting Policies [Line Items]</t>
        </is>
      </c>
    </row>
    <row r="11">
      <c r="A11" s="4" t="inlineStr">
        <is>
          <t>NOL carry-forwards</t>
        </is>
      </c>
      <c r="C11" s="6" t="n">
        <v>27200000</v>
      </c>
    </row>
    <row r="12">
      <c r="A12" s="4" t="inlineStr">
        <is>
          <t>NYDIG Digital Assets Fund III LP [Member]</t>
        </is>
      </c>
    </row>
    <row r="13">
      <c r="A13" s="3" t="inlineStr">
        <is>
          <t>Significant Accounting Policies [Line Items]</t>
        </is>
      </c>
    </row>
    <row r="14">
      <c r="A14" s="4" t="inlineStr">
        <is>
          <t>Purchae of bitcoins | Integer</t>
        </is>
      </c>
      <c r="B14" s="5" t="n">
        <v>4813</v>
      </c>
    </row>
    <row r="15">
      <c r="A15" s="4" t="inlineStr">
        <is>
          <t>Aggregate purchase price</t>
        </is>
      </c>
      <c r="B15" s="6" t="n">
        <v>150000000</v>
      </c>
    </row>
    <row r="16">
      <c r="A16" s="4" t="inlineStr">
        <is>
          <t>Partnership interest rate</t>
        </is>
      </c>
      <c r="B16" s="5"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1</t>
        </is>
      </c>
      <c r="C1" s="2" t="inlineStr">
        <is>
          <t>Dec. 31, 2020</t>
        </is>
      </c>
    </row>
    <row r="2">
      <c r="A2" s="3" t="inlineStr">
        <is>
          <t>Current assets:</t>
        </is>
      </c>
    </row>
    <row r="3">
      <c r="A3" s="4" t="inlineStr">
        <is>
          <t>Cash and cash equivalents</t>
        </is>
      </c>
      <c r="B3" s="6" t="n">
        <v>211934086</v>
      </c>
      <c r="C3" s="6" t="n">
        <v>141322776</v>
      </c>
    </row>
    <row r="4">
      <c r="A4" s="4" t="inlineStr">
        <is>
          <t>Digital currencies</t>
        </is>
      </c>
      <c r="B4" s="5" t="n">
        <v>10746219</v>
      </c>
      <c r="C4" s="5" t="n">
        <v>2271656</v>
      </c>
    </row>
    <row r="5">
      <c r="A5" s="4" t="inlineStr">
        <is>
          <t>Other receivable</t>
        </is>
      </c>
      <c r="B5" s="4" t="inlineStr">
        <is>
          <t xml:space="preserve"> </t>
        </is>
      </c>
      <c r="C5" s="5" t="n">
        <v>74767226</v>
      </c>
    </row>
    <row r="6">
      <c r="A6" s="4" t="inlineStr">
        <is>
          <t>Deposit</t>
        </is>
      </c>
      <c r="B6" s="5" t="n">
        <v>128869316</v>
      </c>
      <c r="C6" s="5" t="n">
        <v>65647592</v>
      </c>
    </row>
    <row r="7">
      <c r="A7" s="4" t="inlineStr">
        <is>
          <t>Investment fund</t>
        </is>
      </c>
      <c r="B7" s="5" t="n">
        <v>281822950</v>
      </c>
      <c r="C7" s="4" t="inlineStr">
        <is>
          <t xml:space="preserve"> </t>
        </is>
      </c>
    </row>
    <row r="8">
      <c r="A8" s="4" t="inlineStr">
        <is>
          <t>Prepaid expenses and other current assets</t>
        </is>
      </c>
      <c r="B8" s="5" t="n">
        <v>2513812</v>
      </c>
      <c r="C8" s="5" t="n">
        <v>2399965</v>
      </c>
    </row>
    <row r="9">
      <c r="A9" s="4" t="inlineStr">
        <is>
          <t>Total current assets</t>
        </is>
      </c>
      <c r="B9" s="5" t="n">
        <v>635886383</v>
      </c>
      <c r="C9" s="5" t="n">
        <v>286409215</v>
      </c>
    </row>
    <row r="10">
      <c r="A10" s="3" t="inlineStr">
        <is>
          <t>Other assets:</t>
        </is>
      </c>
    </row>
    <row r="11">
      <c r="A11" s="4" t="inlineStr">
        <is>
          <t>Property and equipment, net of accumulated depreciation and impairment charges of $7,200,501 and $6,480,359 for March 31, 2021 and December 31, 2020, respectively</t>
        </is>
      </c>
      <c r="B11" s="5" t="n">
        <v>41960893</v>
      </c>
      <c r="C11" s="5" t="n">
        <v>17224321</v>
      </c>
    </row>
    <row r="12">
      <c r="A12" s="4" t="inlineStr">
        <is>
          <t>Prepaid service contract</t>
        </is>
      </c>
      <c r="B12" s="5" t="n">
        <v>7854000</v>
      </c>
      <c r="C12" s="5" t="n">
        <v>8415000</v>
      </c>
    </row>
    <row r="13">
      <c r="A13" s="4" t="inlineStr">
        <is>
          <t>Right-of-use assets</t>
        </is>
      </c>
      <c r="B13" s="4" t="inlineStr">
        <is>
          <t xml:space="preserve"> </t>
        </is>
      </c>
      <c r="C13" s="5" t="n">
        <v>200301</v>
      </c>
    </row>
    <row r="14">
      <c r="A14" s="4" t="inlineStr">
        <is>
          <t>Intangible assets, net of accumulated amortization of $225,392 and $207,598 for March 31, 2021 and December 31, 2020, respectively</t>
        </is>
      </c>
      <c r="B14" s="5" t="n">
        <v>984608</v>
      </c>
      <c r="C14" s="5" t="n">
        <v>1002402</v>
      </c>
    </row>
    <row r="15">
      <c r="A15" s="4" t="inlineStr">
        <is>
          <t>Total other assets</t>
        </is>
      </c>
      <c r="B15" s="5" t="n">
        <v>50799501</v>
      </c>
      <c r="C15" s="5" t="n">
        <v>26842024</v>
      </c>
    </row>
    <row r="16">
      <c r="A16" s="4" t="inlineStr">
        <is>
          <t>TOTAL ASSETS</t>
        </is>
      </c>
      <c r="B16" s="5" t="n">
        <v>686685884</v>
      </c>
      <c r="C16" s="5" t="n">
        <v>313251239</v>
      </c>
    </row>
    <row r="17">
      <c r="A17" s="3" t="inlineStr">
        <is>
          <t>Current liabilities:</t>
        </is>
      </c>
    </row>
    <row r="18">
      <c r="A18" s="4" t="inlineStr">
        <is>
          <t>Accounts payable and accrued expenses</t>
        </is>
      </c>
      <c r="B18" s="5" t="n">
        <v>985968</v>
      </c>
      <c r="C18" s="5" t="n">
        <v>999742</v>
      </c>
    </row>
    <row r="19">
      <c r="A19" s="4" t="inlineStr">
        <is>
          <t>Current portion of lease liability</t>
        </is>
      </c>
      <c r="B19" s="4" t="inlineStr">
        <is>
          <t xml:space="preserve"> </t>
        </is>
      </c>
      <c r="C19" s="5" t="n">
        <v>121596</v>
      </c>
    </row>
    <row r="20">
      <c r="A20" s="4" t="inlineStr">
        <is>
          <t>Warrant liability</t>
        </is>
      </c>
      <c r="B20" s="5" t="n">
        <v>1914333</v>
      </c>
      <c r="C20" s="5" t="n">
        <v>322437</v>
      </c>
    </row>
    <row r="21">
      <c r="A21" s="4" t="inlineStr">
        <is>
          <t>Total current liabilities</t>
        </is>
      </c>
      <c r="B21" s="5" t="n">
        <v>2900301</v>
      </c>
      <c r="C21" s="5" t="n">
        <v>1443775</v>
      </c>
    </row>
    <row r="22">
      <c r="A22" s="3" t="inlineStr">
        <is>
          <t>Long-term liabilities</t>
        </is>
      </c>
    </row>
    <row r="23">
      <c r="A23" s="4" t="inlineStr">
        <is>
          <t>SBA PPP loan payable</t>
        </is>
      </c>
      <c r="B23" s="5" t="n">
        <v>62500</v>
      </c>
      <c r="C23" s="5" t="n">
        <v>62500</v>
      </c>
    </row>
    <row r="24">
      <c r="A24" s="4" t="inlineStr">
        <is>
          <t>Total long-term liabilities</t>
        </is>
      </c>
      <c r="B24" s="5" t="n">
        <v>62500</v>
      </c>
      <c r="C24" s="5" t="n">
        <v>62500</v>
      </c>
    </row>
    <row r="25">
      <c r="A25" s="4" t="inlineStr">
        <is>
          <t>Total liabilities</t>
        </is>
      </c>
      <c r="B25" s="5" t="n">
        <v>2962801</v>
      </c>
      <c r="C25" s="5" t="n">
        <v>1506275</v>
      </c>
    </row>
    <row r="26">
      <c r="A26" s="4" t="inlineStr">
        <is>
          <t>Commitments and Contingencies</t>
        </is>
      </c>
      <c r="B26" s="4" t="inlineStr">
        <is>
          <t xml:space="preserve"> </t>
        </is>
      </c>
    </row>
    <row r="27">
      <c r="A27" s="3" t="inlineStr">
        <is>
          <t>Stockholders' Equity:</t>
        </is>
      </c>
    </row>
    <row r="28">
      <c r="A28" s="4" t="inlineStr">
        <is>
          <t>Preferred stock, $0.0001 par value, 50,000,000 shares authorized, no shares issued and outstanding at March 31, 2021 and December 31, 2020, respectively</t>
        </is>
      </c>
      <c r="B28" s="4" t="inlineStr">
        <is>
          <t xml:space="preserve"> </t>
        </is>
      </c>
      <c r="C28" s="4" t="inlineStr">
        <is>
          <t xml:space="preserve"> </t>
        </is>
      </c>
    </row>
    <row r="29">
      <c r="A29" s="4" t="inlineStr">
        <is>
          <t>Common stock,$ 0.0001 par value; 200,000,000 shares authorized; 99,370,465 and 81,974,619 issued and outstanding at March 31, 2021 and December 31, 2020, respectively</t>
        </is>
      </c>
      <c r="B29" s="5" t="n">
        <v>9937</v>
      </c>
      <c r="C29" s="5" t="n">
        <v>8197</v>
      </c>
    </row>
    <row r="30">
      <c r="A30" s="4" t="inlineStr">
        <is>
          <t>Additional paid-in capital</t>
        </is>
      </c>
      <c r="B30" s="5" t="n">
        <v>716862400</v>
      </c>
      <c r="C30" s="5" t="n">
        <v>428242763</v>
      </c>
    </row>
    <row r="31">
      <c r="A31" s="4" t="inlineStr">
        <is>
          <t>Accumulated other comprehensive loss</t>
        </is>
      </c>
      <c r="B31" s="5" t="n">
        <v>-450719</v>
      </c>
      <c r="C31" s="5" t="n">
        <v>-450719</v>
      </c>
    </row>
    <row r="32">
      <c r="A32" s="4" t="inlineStr">
        <is>
          <t>Accumulated deficit</t>
        </is>
      </c>
      <c r="B32" s="5" t="n">
        <v>-32698535</v>
      </c>
      <c r="C32" s="5" t="n">
        <v>-116055277</v>
      </c>
    </row>
    <row r="33">
      <c r="A33" s="4" t="inlineStr">
        <is>
          <t>Total stockholders' equity</t>
        </is>
      </c>
      <c r="B33" s="5" t="n">
        <v>683723083</v>
      </c>
      <c r="C33" s="5" t="n">
        <v>311744964</v>
      </c>
    </row>
    <row r="34">
      <c r="A34" s="4" t="inlineStr">
        <is>
          <t>TOTAL LIABILITIES AND STOCKHOLDERS' EQUITY</t>
        </is>
      </c>
      <c r="B34" s="6" t="n">
        <v>686685884</v>
      </c>
      <c r="C34" s="6" t="n">
        <v>313251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tivities of Digital Currencies (Details) - USD ($)</t>
        </is>
      </c>
      <c r="B1" s="2" t="inlineStr">
        <is>
          <t>3 Months Ended</t>
        </is>
      </c>
    </row>
    <row r="2">
      <c r="B2" s="2" t="inlineStr">
        <is>
          <t>Mar. 31, 2021</t>
        </is>
      </c>
      <c r="C2" s="2" t="inlineStr">
        <is>
          <t>Mar. 31, 2020</t>
        </is>
      </c>
    </row>
    <row r="3">
      <c r="A3" s="3" t="inlineStr">
        <is>
          <t>Accounting Policies [Abstract]</t>
        </is>
      </c>
    </row>
    <row r="4">
      <c r="A4" s="4" t="inlineStr">
        <is>
          <t>Digital currencies, Beginning balance</t>
        </is>
      </c>
      <c r="B4" s="6" t="n">
        <v>2271656</v>
      </c>
    </row>
    <row r="5">
      <c r="A5" s="4" t="inlineStr">
        <is>
          <t>Additions of digital currencies</t>
        </is>
      </c>
      <c r="B5" s="5" t="n">
        <v>9152816</v>
      </c>
    </row>
    <row r="6">
      <c r="A6" s="4" t="inlineStr">
        <is>
          <t>Realized gain on sale of digital currencies</t>
        </is>
      </c>
      <c r="B6" s="5" t="n">
        <v>54</v>
      </c>
      <c r="C6" s="6" t="n">
        <v>4221</v>
      </c>
    </row>
    <row r="7">
      <c r="A7" s="4" t="inlineStr">
        <is>
          <t>Impairment of cryptocurrencies</t>
        </is>
      </c>
      <c r="B7" s="5" t="n">
        <v>662199</v>
      </c>
      <c r="C7" s="4" t="inlineStr">
        <is>
          <t xml:space="preserve"> </t>
        </is>
      </c>
    </row>
    <row r="8">
      <c r="A8" s="4" t="inlineStr">
        <is>
          <t>Sale of digital currencies</t>
        </is>
      </c>
      <c r="B8" s="5" t="n">
        <v>-16000</v>
      </c>
    </row>
    <row r="9">
      <c r="A9" s="4" t="inlineStr">
        <is>
          <t>Digital currencies, Ending balance</t>
        </is>
      </c>
      <c r="B9" s="6" t="n">
        <v>1074621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Recurring Basis (Details) - USD ($)</t>
        </is>
      </c>
      <c r="B1" s="2" t="inlineStr">
        <is>
          <t>Mar. 31, 2021</t>
        </is>
      </c>
      <c r="C1" s="2" t="inlineStr">
        <is>
          <t>Dec. 31, 2020</t>
        </is>
      </c>
    </row>
    <row r="2">
      <c r="A2" s="4" t="inlineStr">
        <is>
          <t>Investment Fund</t>
        </is>
      </c>
      <c r="B2" s="6" t="n">
        <v>281822950</v>
      </c>
      <c r="C2" s="4" t="inlineStr">
        <is>
          <t xml:space="preserve"> </t>
        </is>
      </c>
    </row>
    <row r="3">
      <c r="A3" s="4" t="inlineStr">
        <is>
          <t>Warrant liability</t>
        </is>
      </c>
      <c r="B3" s="5" t="n">
        <v>1914333</v>
      </c>
      <c r="C3" s="5" t="n">
        <v>322437</v>
      </c>
    </row>
    <row r="4">
      <c r="A4" s="4" t="inlineStr">
        <is>
          <t>Level 1 [Member]</t>
        </is>
      </c>
    </row>
    <row r="5">
      <c r="A5" s="4" t="inlineStr">
        <is>
          <t>Investment Fund</t>
        </is>
      </c>
      <c r="B5" s="5" t="n">
        <v>281822950</v>
      </c>
    </row>
    <row r="6">
      <c r="A6" s="4" t="inlineStr">
        <is>
          <t>Warrant liability</t>
        </is>
      </c>
      <c r="C6" s="4" t="inlineStr">
        <is>
          <t xml:space="preserve"> </t>
        </is>
      </c>
    </row>
    <row r="7">
      <c r="A7" s="4" t="inlineStr">
        <is>
          <t>Level 2 [Member]</t>
        </is>
      </c>
    </row>
    <row r="8">
      <c r="A8" s="4" t="inlineStr">
        <is>
          <t>Investment Fund</t>
        </is>
      </c>
      <c r="B8" s="4" t="inlineStr">
        <is>
          <t xml:space="preserve"> </t>
        </is>
      </c>
    </row>
    <row r="9">
      <c r="A9" s="4" t="inlineStr">
        <is>
          <t>Warrant liability</t>
        </is>
      </c>
      <c r="C9" s="4" t="inlineStr">
        <is>
          <t xml:space="preserve"> </t>
        </is>
      </c>
    </row>
    <row r="10">
      <c r="A10" s="4" t="inlineStr">
        <is>
          <t>Level 3 [Member]</t>
        </is>
      </c>
    </row>
    <row r="11">
      <c r="A11" s="4" t="inlineStr">
        <is>
          <t>Investment Fund</t>
        </is>
      </c>
      <c r="B11" s="4" t="inlineStr">
        <is>
          <t xml:space="preserve"> </t>
        </is>
      </c>
    </row>
    <row r="12">
      <c r="A12" s="4" t="inlineStr">
        <is>
          <t>Warrant liability</t>
        </is>
      </c>
      <c r="B12" s="6" t="n">
        <v>1914333</v>
      </c>
      <c r="C12" s="6" t="n">
        <v>32243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air Value of Warrant Liabilities (Details) - USD ($)</t>
        </is>
      </c>
      <c r="B1" s="2" t="inlineStr">
        <is>
          <t>3 Months Ended</t>
        </is>
      </c>
    </row>
    <row r="2">
      <c r="B2" s="2" t="inlineStr">
        <is>
          <t>Mar. 31, 2021</t>
        </is>
      </c>
      <c r="C2" s="2" t="inlineStr">
        <is>
          <t>Mar. 31, 2020</t>
        </is>
      </c>
    </row>
    <row r="3">
      <c r="A3" s="3" t="inlineStr">
        <is>
          <t>Accounting Policies [Abstract]</t>
        </is>
      </c>
    </row>
    <row r="4">
      <c r="A4" s="4" t="inlineStr">
        <is>
          <t>Fair value of warrant liabilities beginning balance</t>
        </is>
      </c>
      <c r="B4" s="6" t="n">
        <v>322437</v>
      </c>
    </row>
    <row r="5">
      <c r="A5" s="4" t="inlineStr">
        <is>
          <t>Change in fair value of warrants</t>
        </is>
      </c>
      <c r="B5" s="5" t="n">
        <v>1591895</v>
      </c>
      <c r="C5" s="6" t="n">
        <v>-9786</v>
      </c>
    </row>
    <row r="6">
      <c r="A6" s="4" t="inlineStr">
        <is>
          <t>Fair value of warrant liabilities ending balance</t>
        </is>
      </c>
      <c r="B6" s="6" t="n">
        <v>19143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529910</v>
      </c>
      <c r="C4" s="5" t="n">
        <v>3140787</v>
      </c>
    </row>
    <row r="5">
      <c r="A5" s="4" t="inlineStr">
        <is>
          <t>Warrants to Purchase Common Stock [Member]</t>
        </is>
      </c>
    </row>
    <row r="6">
      <c r="A6" s="3" t="inlineStr">
        <is>
          <t>Antidilutive Securities Excluded from Computation of Earnings Per Share [Line Items]</t>
        </is>
      </c>
    </row>
    <row r="7">
      <c r="A7" s="4" t="inlineStr">
        <is>
          <t>Total</t>
        </is>
      </c>
      <c r="B7" s="5" t="n">
        <v>448790</v>
      </c>
      <c r="C7" s="5" t="n">
        <v>164222</v>
      </c>
    </row>
    <row r="8">
      <c r="A8" s="4" t="inlineStr">
        <is>
          <t>Options to Purchase Common Stock [Member]</t>
        </is>
      </c>
    </row>
    <row r="9">
      <c r="A9" s="3" t="inlineStr">
        <is>
          <t>Antidilutive Securities Excluded from Computation of Earnings Per Share [Line Items]</t>
        </is>
      </c>
    </row>
    <row r="10">
      <c r="A10" s="4" t="inlineStr">
        <is>
          <t>Total</t>
        </is>
      </c>
      <c r="B10" s="5" t="n">
        <v>81120</v>
      </c>
      <c r="C10" s="5" t="n">
        <v>1727682</v>
      </c>
    </row>
    <row r="11">
      <c r="A11" s="4" t="inlineStr">
        <is>
          <t>Convertible Notes to Exchange Common Stock [Member]</t>
        </is>
      </c>
    </row>
    <row r="12">
      <c r="A12" s="3" t="inlineStr">
        <is>
          <t>Antidilutive Securities Excluded from Computation of Earnings Per Share [Line Items]</t>
        </is>
      </c>
    </row>
    <row r="13">
      <c r="A13" s="4" t="inlineStr">
        <is>
          <t>Total</t>
        </is>
      </c>
      <c r="B13" s="4" t="inlineStr">
        <is>
          <t xml:space="preserve"> </t>
        </is>
      </c>
      <c r="C13" s="5" t="n">
        <v>124888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Basic and Diluted Loss Per Share (Details) - USD ($)</t>
        </is>
      </c>
      <c r="B1" s="2" t="inlineStr">
        <is>
          <t>3 Months Ended</t>
        </is>
      </c>
    </row>
    <row r="2">
      <c r="B2" s="2" t="inlineStr">
        <is>
          <t>Mar. 31, 2021</t>
        </is>
      </c>
      <c r="C2" s="2" t="inlineStr">
        <is>
          <t>Mar. 31, 2020</t>
        </is>
      </c>
    </row>
    <row r="3">
      <c r="A3" s="3" t="inlineStr">
        <is>
          <t>Accounting Policies [Abstract]</t>
        </is>
      </c>
    </row>
    <row r="4">
      <c r="A4" s="4" t="inlineStr">
        <is>
          <t>Net loss attributable to common shareholders</t>
        </is>
      </c>
      <c r="B4" s="6" t="n">
        <v>83356742</v>
      </c>
      <c r="C4" s="6" t="n">
        <v>-1057932</v>
      </c>
    </row>
    <row r="5">
      <c r="A5" s="4" t="inlineStr">
        <is>
          <t>Denominator: Weighted average common shares - basic</t>
        </is>
      </c>
      <c r="B5" s="5" t="n">
        <v>94350216</v>
      </c>
      <c r="C5" s="5" t="n">
        <v>8655525</v>
      </c>
    </row>
    <row r="6">
      <c r="A6" s="4" t="inlineStr">
        <is>
          <t>Denominator: Weighted average common shares - diluted</t>
        </is>
      </c>
      <c r="B6" s="5" t="n">
        <v>96251240</v>
      </c>
      <c r="C6" s="5" t="n">
        <v>8655525</v>
      </c>
    </row>
    <row r="7">
      <c r="A7" s="4" t="inlineStr">
        <is>
          <t>Loss per common share - basic</t>
        </is>
      </c>
      <c r="B7" s="8" t="n">
        <v>0.88</v>
      </c>
      <c r="C7" s="8" t="n">
        <v>-0.12</v>
      </c>
    </row>
    <row r="8">
      <c r="A8" s="4" t="inlineStr">
        <is>
          <t>Loss per common share - diluted</t>
        </is>
      </c>
      <c r="B8" s="8" t="n">
        <v>0.87</v>
      </c>
      <c r="C8" s="8" t="n">
        <v>-0.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21" customWidth="1" min="11" max="11"/>
    <col width="80" customWidth="1" min="12" max="12"/>
    <col width="21" customWidth="1" min="13" max="13"/>
    <col width="21" customWidth="1" min="14" max="14"/>
    <col width="20" customWidth="1" min="15" max="15"/>
  </cols>
  <sheetData>
    <row r="1">
      <c r="A1" s="1" t="inlineStr">
        <is>
          <t>Deposit, Property and Equipment and Intangible Assets (Details Narrative)</t>
        </is>
      </c>
      <c r="B1" s="2" t="inlineStr">
        <is>
          <t>May 12, 2021</t>
        </is>
      </c>
      <c r="C1" s="2" t="inlineStr">
        <is>
          <t>Dec. 23, 2020USD ($)Integer</t>
        </is>
      </c>
      <c r="D1" s="2" t="inlineStr">
        <is>
          <t>Dec. 23, 2020Integer</t>
        </is>
      </c>
      <c r="E1" s="2" t="inlineStr">
        <is>
          <t>Dec. 08, 2020</t>
        </is>
      </c>
      <c r="F1" s="2" t="inlineStr">
        <is>
          <t>Oct. 23, 2020Integer</t>
        </is>
      </c>
      <c r="G1" s="2" t="inlineStr">
        <is>
          <t>Aug. 13, 2020Integer$ / shares</t>
        </is>
      </c>
      <c r="H1" s="2" t="inlineStr">
        <is>
          <t>May 12, 2020Integer</t>
        </is>
      </c>
      <c r="I1" s="2" t="inlineStr">
        <is>
          <t>May 11, 2020USD ($)Integer</t>
        </is>
      </c>
      <c r="J1" s="2" t="inlineStr">
        <is>
          <t>Mar. 31, 2021USD ($)</t>
        </is>
      </c>
      <c r="K1" s="2" t="inlineStr">
        <is>
          <t>Mar. 31, 2020USD ($)</t>
        </is>
      </c>
      <c r="L1" s="2" t="inlineStr">
        <is>
          <t>Dec. 31, 2020USD ($)</t>
        </is>
      </c>
      <c r="M1" s="2" t="inlineStr">
        <is>
          <t>Jul. 29, 2020Integer</t>
        </is>
      </c>
      <c r="N1" s="2" t="inlineStr">
        <is>
          <t>Jun. 11, 2020Integer</t>
        </is>
      </c>
      <c r="O1" s="2" t="inlineStr">
        <is>
          <t>May 18, 2020Integer</t>
        </is>
      </c>
    </row>
    <row r="2">
      <c r="A2" s="3" t="inlineStr">
        <is>
          <t>Organization And Description Of Business [Line Items]</t>
        </is>
      </c>
    </row>
    <row r="3">
      <c r="A3" s="4" t="inlineStr">
        <is>
          <t>Common stock, issued during the period, value</t>
        </is>
      </c>
      <c r="J3" s="6" t="n">
        <v>237429619</v>
      </c>
      <c r="K3" s="6" t="n">
        <v>385117</v>
      </c>
      <c r="L3" s="6" t="n">
        <v>297659270</v>
      </c>
    </row>
    <row r="4">
      <c r="A4" s="4" t="inlineStr">
        <is>
          <t>Miners description</t>
        </is>
      </c>
      <c r="J4" s="4" t="inlineStr">
        <is>
          <t>Subject to the timely payment of the purchase price, Bitmain is and has been scheduled deliver products according to the following schedule: 1,500 Units on or before January 31, 2021; and 1,800 units on or before each of February 28, 2021; March 31, 2021; April 30, 2021, May 31, 2021 and June 30, 2021</t>
        </is>
      </c>
      <c r="L4" s="4" t="inlineStr">
        <is>
          <t>Subject to the timely payment of the purchase price, Bitmain shall deliver products according to the following schedule: 1,500 Units on or before January 31, 2021; and 1,800 units on or before each of February 28, 2021; March 31, 2021; April 30, 2021, May 31, 2021 and June 30, 2021.</t>
        </is>
      </c>
    </row>
    <row r="5">
      <c r="A5" s="4" t="inlineStr">
        <is>
          <t>Payments for purchase of miners</t>
        </is>
      </c>
      <c r="J5" s="6" t="n">
        <v>63221724</v>
      </c>
      <c r="K5" s="4" t="inlineStr">
        <is>
          <t xml:space="preserve"> </t>
        </is>
      </c>
      <c r="L5" s="6" t="n">
        <v>65647592</v>
      </c>
    </row>
    <row r="6">
      <c r="A6" s="4" t="inlineStr">
        <is>
          <t>Deposit</t>
        </is>
      </c>
      <c r="J6" s="5" t="n">
        <v>128869316</v>
      </c>
      <c r="L6" s="6" t="n">
        <v>65647592</v>
      </c>
    </row>
    <row r="7">
      <c r="A7" s="4" t="inlineStr">
        <is>
          <t>Depreciation</t>
        </is>
      </c>
      <c r="J7" s="5" t="n">
        <v>720142</v>
      </c>
      <c r="K7" s="5" t="n">
        <v>510781</v>
      </c>
    </row>
    <row r="8">
      <c r="A8" s="4" t="inlineStr">
        <is>
          <t>Amortization of patents and website</t>
        </is>
      </c>
      <c r="J8" s="5" t="n">
        <v>17794</v>
      </c>
      <c r="K8" s="6" t="n">
        <v>17794</v>
      </c>
    </row>
    <row r="9">
      <c r="A9" s="4" t="inlineStr">
        <is>
          <t>Bitmaintech PTE., LTD [Member]</t>
        </is>
      </c>
    </row>
    <row r="10">
      <c r="A10" s="3" t="inlineStr">
        <is>
          <t>Organization And Description Of Business [Line Items]</t>
        </is>
      </c>
    </row>
    <row r="11">
      <c r="A11" s="4" t="inlineStr">
        <is>
          <t>Description about payment for miners</t>
        </is>
      </c>
      <c r="D11" s="4" t="inlineStr">
        <is>
          <t>to purchase an additional 70,000 next generation Antminer S-19 ASIC Miners, with 7,000 units to be delivered in July 2021, and the remaining 63,000 units to be delivered in December 2021. The purchase price is $167,763,451. The purchase price for the miners shall be paid as follows: 20% within 48 hours of signing of contract; 30% on or before March 1, 2021; 4.75% on June 15, 2021; 1.76% on July 15, 2021; 4.58% on August 15, 2021; 10.19% on September 15, 2021; 17.63% on October 15, 2021 and 11.55% on November 15, 2021.</t>
        </is>
      </c>
      <c r="E11" s="4" t="inlineStr">
        <is>
          <t>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t>
        </is>
      </c>
      <c r="F11" s="4" t="inlineStr">
        <is>
          <t>to purchase an additional 10,000 next generation Antminer S-19 Pro ASIC Miners. The 2021 delivery schedule will be 2,500 Units in January, 4,500 Units in February and the final 3,000 Units in March 2021.The gross purchase price is $23,620,000.00 with 30% due upon the execution of the contract and the balance paid over the next 4 months.</t>
        </is>
      </c>
      <c r="L11" s="4" t="inlineStr">
        <is>
          <t>the following schedule: 1,500 Units on or before January 31, 2021; and 1,800 units on or before each of February 28, 2021; March 31, 2021; April 30, 2021, May 31, 2021 and June 30, 2021.</t>
        </is>
      </c>
    </row>
    <row r="12">
      <c r="A12" s="4" t="inlineStr">
        <is>
          <t>Payments for purchase of miners</t>
        </is>
      </c>
      <c r="L12" s="6" t="n">
        <v>22660679</v>
      </c>
    </row>
    <row r="13">
      <c r="A13" s="4" t="inlineStr">
        <is>
          <t>Balance including the payments</t>
        </is>
      </c>
      <c r="L13" s="6" t="n">
        <v>22660673</v>
      </c>
    </row>
    <row r="14">
      <c r="A14" s="4" t="inlineStr">
        <is>
          <t>Bitmaintech PTE., LTD [Member] | Antminer S-19 Pro ASIC Miners [Member]</t>
        </is>
      </c>
    </row>
    <row r="15">
      <c r="A15" s="3" t="inlineStr">
        <is>
          <t>Organization And Description Of Business [Line Items]</t>
        </is>
      </c>
    </row>
    <row r="16">
      <c r="A16" s="4" t="inlineStr">
        <is>
          <t>Payments for purchase of miners</t>
        </is>
      </c>
      <c r="J16" s="5" t="n">
        <v>13634645</v>
      </c>
    </row>
    <row r="17">
      <c r="A17" s="4" t="inlineStr">
        <is>
          <t>Balance including the payments</t>
        </is>
      </c>
      <c r="J17" s="5" t="n">
        <v>21581594</v>
      </c>
    </row>
    <row r="18">
      <c r="A18" s="4" t="inlineStr">
        <is>
          <t>Bitmaintech PTE., LTD [Member] | Antminer S19J Pro ASIC Miners [Member]</t>
        </is>
      </c>
    </row>
    <row r="19">
      <c r="A19" s="3" t="inlineStr">
        <is>
          <t>Organization And Description Of Business [Line Items]</t>
        </is>
      </c>
    </row>
    <row r="20">
      <c r="A20" s="4" t="inlineStr">
        <is>
          <t>Payments for purchase of miners</t>
        </is>
      </c>
      <c r="J20" s="5" t="n">
        <v>10859330</v>
      </c>
    </row>
    <row r="21">
      <c r="A21" s="4" t="inlineStr">
        <is>
          <t>Balance including the payments</t>
        </is>
      </c>
      <c r="J21" s="5" t="n">
        <v>21718649</v>
      </c>
    </row>
    <row r="22">
      <c r="A22" s="4" t="inlineStr">
        <is>
          <t>Bitmaintech PTE., LTD [Member] | Antminer S19 Pro ASIC Miners [Member]</t>
        </is>
      </c>
    </row>
    <row r="23">
      <c r="A23" s="3" t="inlineStr">
        <is>
          <t>Organization And Description Of Business [Line Items]</t>
        </is>
      </c>
    </row>
    <row r="24">
      <c r="A24" s="4" t="inlineStr">
        <is>
          <t>Payments for purchase of miners</t>
        </is>
      </c>
      <c r="J24" s="5" t="n">
        <v>33552690</v>
      </c>
    </row>
    <row r="25">
      <c r="A25" s="4" t="inlineStr">
        <is>
          <t>Balance including the payments</t>
        </is>
      </c>
      <c r="J25" s="6" t="n">
        <v>167763451</v>
      </c>
    </row>
    <row r="26">
      <c r="A26" s="4" t="inlineStr">
        <is>
          <t>First 20% [Member]</t>
        </is>
      </c>
    </row>
    <row r="27">
      <c r="A27" s="3" t="inlineStr">
        <is>
          <t>Organization And Description Of Business [Line Items]</t>
        </is>
      </c>
    </row>
    <row r="28">
      <c r="A28" s="4" t="inlineStr">
        <is>
          <t>Description about payment for miners</t>
        </is>
      </c>
      <c r="J28" s="4" t="inlineStr">
        <is>
          <t>Twenty percent (20%) of the total purchase price shall be paid as a non-refundable down payment within forty-eight (48) hours of execution of the agreement</t>
        </is>
      </c>
    </row>
    <row r="29">
      <c r="A29" s="4" t="inlineStr">
        <is>
          <t>Second 20% [Member</t>
        </is>
      </c>
    </row>
    <row r="30">
      <c r="A30" s="3" t="inlineStr">
        <is>
          <t>Organization And Description Of Business [Line Items]</t>
        </is>
      </c>
    </row>
    <row r="31">
      <c r="A31" s="4" t="inlineStr">
        <is>
          <t>Description about payment for miners</t>
        </is>
      </c>
      <c r="J31" s="4" t="inlineStr">
        <is>
          <t>The Company shall pay the twenty percent (20%) of the total purchase price prior to September 20, 2020.</t>
        </is>
      </c>
    </row>
    <row r="32">
      <c r="A32" s="4" t="inlineStr">
        <is>
          <t>10% [Member]</t>
        </is>
      </c>
    </row>
    <row r="33">
      <c r="A33" s="3" t="inlineStr">
        <is>
          <t>Organization And Description Of Business [Line Items]</t>
        </is>
      </c>
    </row>
    <row r="34">
      <c r="A34" s="4" t="inlineStr">
        <is>
          <t>Description about payment for miners</t>
        </is>
      </c>
      <c r="J34" s="4" t="inlineStr">
        <is>
          <t>The Company shall pay the ten percent (10%) of the total purchase price prior to October 10, 2020.</t>
        </is>
      </c>
    </row>
    <row r="35">
      <c r="A35" s="4" t="inlineStr">
        <is>
          <t>50% [Member]</t>
        </is>
      </c>
    </row>
    <row r="36">
      <c r="A36" s="3" t="inlineStr">
        <is>
          <t>Organization And Description Of Business [Line Items]</t>
        </is>
      </c>
    </row>
    <row r="37">
      <c r="A37" s="4" t="inlineStr">
        <is>
          <t>Description about payment for miners</t>
        </is>
      </c>
      <c r="J37" s="4" t="inlineStr">
        <is>
          <t>The Company shall pay the remaining fifty percent (50%) of the total purchase price in equal monthly installments due not less than fifty-five (55) days prior to the scheduled delivery of the Product(s).</t>
        </is>
      </c>
    </row>
    <row r="38">
      <c r="A38" s="4" t="inlineStr">
        <is>
          <t>First Installment [Member]</t>
        </is>
      </c>
    </row>
    <row r="39">
      <c r="A39" s="3" t="inlineStr">
        <is>
          <t>Organization And Description Of Business [Line Items]</t>
        </is>
      </c>
    </row>
    <row r="40">
      <c r="A40" s="4" t="inlineStr">
        <is>
          <t>Description about payment for miners</t>
        </is>
      </c>
      <c r="J40" s="4" t="inlineStr">
        <is>
          <t>eight-point thirty-three percent (8.33%) no later than 55 days prior to each scheduled delivery period as to the first installment of products to be shipped to the Company in January 2021.</t>
        </is>
      </c>
    </row>
    <row r="41">
      <c r="A41" s="4" t="inlineStr">
        <is>
          <t>Second Installment [Member]</t>
        </is>
      </c>
    </row>
    <row r="42">
      <c r="A42" s="3" t="inlineStr">
        <is>
          <t>Organization And Description Of Business [Line Items]</t>
        </is>
      </c>
    </row>
    <row r="43">
      <c r="A43" s="4" t="inlineStr">
        <is>
          <t>Description about payment for miners</t>
        </is>
      </c>
      <c r="J43" s="4" t="inlineStr">
        <is>
          <t>eight-point thirty-three percent (8.33%) no later than 55 days prior to each scheduled delivery period as to the second installment of the products to be shipped to the Company in February 2021.</t>
        </is>
      </c>
    </row>
    <row r="44">
      <c r="A44" s="4" t="inlineStr">
        <is>
          <t>Third Installment [Member]</t>
        </is>
      </c>
    </row>
    <row r="45">
      <c r="A45" s="3" t="inlineStr">
        <is>
          <t>Organization And Description Of Business [Line Items]</t>
        </is>
      </c>
    </row>
    <row r="46">
      <c r="A46" s="4" t="inlineStr">
        <is>
          <t>Description about payment for miners</t>
        </is>
      </c>
      <c r="J46" s="4" t="inlineStr">
        <is>
          <t>eight-point thirty-three percent (8.33%) no later than 55 days prior to each scheduled delivery period as to the third installment of the products to be shipped to the Company in March 2021.</t>
        </is>
      </c>
    </row>
    <row r="47">
      <c r="A47" s="4" t="inlineStr">
        <is>
          <t>Fourth Installment [Member]</t>
        </is>
      </c>
    </row>
    <row r="48">
      <c r="A48" s="3" t="inlineStr">
        <is>
          <t>Organization And Description Of Business [Line Items]</t>
        </is>
      </c>
    </row>
    <row r="49">
      <c r="A49" s="4" t="inlineStr">
        <is>
          <t>Description about payment for miners</t>
        </is>
      </c>
      <c r="J49" s="4" t="inlineStr">
        <is>
          <t>eight-point thirty-three percent (8.33%) no later than 55 days prior to each scheduled delivery period as to the fourth installment of the products to be shipped to the Company in April 2021.</t>
        </is>
      </c>
    </row>
    <row r="50">
      <c r="A50" s="4" t="inlineStr">
        <is>
          <t>Fifth Installment [Member]</t>
        </is>
      </c>
    </row>
    <row r="51">
      <c r="A51" s="3" t="inlineStr">
        <is>
          <t>Organization And Description Of Business [Line Items]</t>
        </is>
      </c>
    </row>
    <row r="52">
      <c r="A52" s="4" t="inlineStr">
        <is>
          <t>Description about payment for miners</t>
        </is>
      </c>
      <c r="J52" s="4" t="inlineStr">
        <is>
          <t>eight-point thirty-three percent (8.33%) no later than 55 days prior to each scheduled delivery period as to the fifth installment of the products to be shipped to the Company in May 2021.</t>
        </is>
      </c>
    </row>
    <row r="53">
      <c r="A53" s="4" t="inlineStr">
        <is>
          <t>Sixth Installment [Member]</t>
        </is>
      </c>
    </row>
    <row r="54">
      <c r="A54" s="3" t="inlineStr">
        <is>
          <t>Organization And Description Of Business [Line Items]</t>
        </is>
      </c>
    </row>
    <row r="55">
      <c r="A55" s="4" t="inlineStr">
        <is>
          <t>Description about payment for miners</t>
        </is>
      </c>
      <c r="J55" s="4" t="inlineStr">
        <is>
          <t>eight-point thirty-three percent (8.33%) no later than 55 days prior to each scheduled delivery period as to the sixth installment of the products to be shipped to the Company in June 2021</t>
        </is>
      </c>
    </row>
    <row r="56">
      <c r="A56" s="4" t="inlineStr">
        <is>
          <t>Bitmain S19 Pro Miners [Member]</t>
        </is>
      </c>
    </row>
    <row r="57">
      <c r="A57" s="3" t="inlineStr">
        <is>
          <t>Organization And Description Of Business [Line Items]</t>
        </is>
      </c>
    </row>
    <row r="58">
      <c r="A58" s="4" t="inlineStr">
        <is>
          <t>Miners description</t>
        </is>
      </c>
      <c r="H58" s="4" t="inlineStr">
        <is>
          <t>These miners produce 110 TH/s and will generate 73 PH/s (petahash) of hashing power, compared to the Company's S-9 production of 46 PH/s. The Company made the payments of approximately $4.2 million in the second quarter of 2020 and expects 660 of the 1,660 units to take delivery at its Hosting Facility in mid-August, and its hosting partner, Compute North, expects to install them within 48 hours of their arrival. The 1,000 remaining S-19 Pro Miners arrived in the 4th quarter and will produce an additional 110 PH/s increasing the Company to an aggregate Hashpower of 294 PH/s.</t>
        </is>
      </c>
    </row>
    <row r="59">
      <c r="A59" s="4" t="inlineStr">
        <is>
          <t>Number of miners | Integer</t>
        </is>
      </c>
      <c r="H59" s="5" t="n">
        <v>660</v>
      </c>
      <c r="N59" s="5" t="n">
        <v>500</v>
      </c>
      <c r="O59" s="5" t="n">
        <v>500</v>
      </c>
    </row>
    <row r="60">
      <c r="A60" s="4" t="inlineStr">
        <is>
          <t>Antminer S-19 Pro ASIC Miners [Member]</t>
        </is>
      </c>
    </row>
    <row r="61">
      <c r="A61" s="3" t="inlineStr">
        <is>
          <t>Organization And Description Of Business [Line Items]</t>
        </is>
      </c>
    </row>
    <row r="62">
      <c r="A62" s="4" t="inlineStr">
        <is>
          <t>Miners description</t>
        </is>
      </c>
      <c r="G62" s="4" t="inlineStr">
        <is>
          <t>The purchase price per unit is $2,362 ($2,206 with a 6.62% discount) for a total purchase price of $24,801,000 (with a 6.62% discount for a discounted price of $23,159,174). The parties confirm that the total hashrate of the Antminers under this agreement shall not be less than 1,155,000 TH/s.</t>
        </is>
      </c>
    </row>
    <row r="63">
      <c r="A63" s="4" t="inlineStr">
        <is>
          <t>Number of miners | Integer</t>
        </is>
      </c>
      <c r="G63" s="5" t="n">
        <v>10500</v>
      </c>
    </row>
    <row r="64">
      <c r="A64" s="4" t="inlineStr">
        <is>
          <t>Purchase price per unit of miners | $ / shares</t>
        </is>
      </c>
      <c r="G64" s="6" t="n">
        <v>2362</v>
      </c>
    </row>
    <row r="65">
      <c r="A65" s="4" t="inlineStr">
        <is>
          <t>Discounted purchase price per unit of miners | $ / shares</t>
        </is>
      </c>
      <c r="G65" s="6" t="n">
        <v>2206</v>
      </c>
    </row>
    <row r="66">
      <c r="A66" s="4" t="inlineStr">
        <is>
          <t>Antminer S-19 Pro ASIC Miners [Member] | Bitmaintech PTE., LTD [Member]</t>
        </is>
      </c>
    </row>
    <row r="67">
      <c r="A67" s="3" t="inlineStr">
        <is>
          <t>Organization And Description Of Business [Line Items]</t>
        </is>
      </c>
    </row>
    <row r="68">
      <c r="A68" s="4" t="inlineStr">
        <is>
          <t>Miners description</t>
        </is>
      </c>
      <c r="C68" s="4" t="inlineStr">
        <is>
          <t>The purchase price for the miners shall be paid as follows: 20% within 48 hours of signing of contract; 30% on or before March 1, 2021; 4.75% on June 15, 2021; 1.76% on July 15, 2021; 4.58% on August 15, 2021; 10.19% on September 15, 2021; 17.63% on October 15, 2021 and 11.55% on November 15, 2021.</t>
        </is>
      </c>
    </row>
    <row r="69">
      <c r="A69" s="4" t="inlineStr">
        <is>
          <t>Number of miners | Integer</t>
        </is>
      </c>
      <c r="C69" s="5" t="n">
        <v>70000</v>
      </c>
      <c r="D69" s="5" t="n">
        <v>70000</v>
      </c>
      <c r="F69" s="5" t="n">
        <v>10000</v>
      </c>
    </row>
    <row r="70">
      <c r="A70" s="4" t="inlineStr">
        <is>
          <t>Payments for purchase of miners</t>
        </is>
      </c>
      <c r="C70" s="6" t="n">
        <v>83881726</v>
      </c>
      <c r="J70" s="6" t="n">
        <v>21581594</v>
      </c>
    </row>
    <row r="71">
      <c r="A71" s="4" t="inlineStr">
        <is>
          <t>Subsequent Event [Member] | Bitmain S19 Pro Miners [Member]</t>
        </is>
      </c>
    </row>
    <row r="72">
      <c r="A72" s="3" t="inlineStr">
        <is>
          <t>Organization And Description Of Business [Line Items]</t>
        </is>
      </c>
    </row>
    <row r="73">
      <c r="A73" s="4" t="inlineStr">
        <is>
          <t>Miners description</t>
        </is>
      </c>
      <c r="B73" s="4" t="inlineStr">
        <is>
          <t>These miners produce 110 TH/s and will generate 73 PH/s (petahash) of hashing power, compared to the Company's S-9 production of 46 PH/s. The Company made the payments of approximately $4.2 million in the second quarter of 2020 and expects 660 of the 1,660 units to take delivery at its Hosting Facility in mid-August, and its hosting partner, Compute North, expects to install them within 48 hours of their arrival. The 1,000 remaining S-19 Pro Miners arrived in the 4th quarter and will produce an additional 110 PH/s increasing the Company to an aggregate Hashpower of 294 PH/s.</t>
        </is>
      </c>
    </row>
    <row r="74">
      <c r="A74" s="4" t="inlineStr">
        <is>
          <t>Miners from MicroBT [Member]</t>
        </is>
      </c>
    </row>
    <row r="75">
      <c r="A75" s="3" t="inlineStr">
        <is>
          <t>Organization And Description Of Business [Line Items]</t>
        </is>
      </c>
    </row>
    <row r="76">
      <c r="A76" s="4" t="inlineStr">
        <is>
          <t>Common stock, issued during the period, value</t>
        </is>
      </c>
      <c r="I76" s="6" t="n">
        <v>1300000</v>
      </c>
    </row>
    <row r="77">
      <c r="A77" s="4" t="inlineStr">
        <is>
          <t>Miners description</t>
        </is>
      </c>
      <c r="I77" s="4" t="inlineStr">
        <is>
          <t>The 700 miners produce 80/Th and will generate 56 PH/s (petahash) of hashing power, compared to the Company's current S-9 production of 46 PH/s. These next generation MicroBT ASIC miners are markedly more energy efficient than our existing Bitmain models.</t>
        </is>
      </c>
    </row>
    <row r="78">
      <c r="A78" s="4" t="inlineStr">
        <is>
          <t>Number of miners | Integer</t>
        </is>
      </c>
      <c r="I78" s="5" t="n">
        <v>700</v>
      </c>
      <c r="M78" s="5" t="n">
        <v>700</v>
      </c>
    </row>
    <row r="79">
      <c r="A79" s="4" t="inlineStr">
        <is>
          <t>Bitmain S19 Pro Miners [Member]</t>
        </is>
      </c>
    </row>
    <row r="80">
      <c r="A80" s="3" t="inlineStr">
        <is>
          <t>Organization And Description Of Business [Line Items]</t>
        </is>
      </c>
    </row>
    <row r="81">
      <c r="A81" s="4" t="inlineStr">
        <is>
          <t>Number of miners | Integer</t>
        </is>
      </c>
      <c r="H81" s="5" t="n">
        <v>500</v>
      </c>
      <c r="N81" s="5" t="n">
        <v>500</v>
      </c>
      <c r="O81" s="5" t="n">
        <v>6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 Property and Equipment and Intangible Assets - Schedule of Components of Property, Equipment and Intangible Assets (Details) - USD ($)</t>
        </is>
      </c>
      <c r="B1" s="2" t="inlineStr">
        <is>
          <t>3 Months Ended</t>
        </is>
      </c>
      <c r="C1" s="2" t="inlineStr">
        <is>
          <t>12 Months Ended</t>
        </is>
      </c>
    </row>
    <row r="2">
      <c r="B2" s="2" t="inlineStr">
        <is>
          <t>Mar. 31, 2021</t>
        </is>
      </c>
      <c r="C2" s="2" t="inlineStr">
        <is>
          <t>Dec. 31, 2020</t>
        </is>
      </c>
    </row>
    <row r="3">
      <c r="A3" s="4" t="inlineStr">
        <is>
          <t>Gross property, equipment and intangible assets</t>
        </is>
      </c>
      <c r="B3" s="6" t="n">
        <v>50371394</v>
      </c>
      <c r="C3" s="6" t="n">
        <v>24914680</v>
      </c>
    </row>
    <row r="4">
      <c r="A4" s="4" t="inlineStr">
        <is>
          <t>Less: Accumulated depreciation and amortization</t>
        </is>
      </c>
      <c r="B4" s="5" t="n">
        <v>-7425893</v>
      </c>
      <c r="C4" s="5" t="n">
        <v>-6687957</v>
      </c>
    </row>
    <row r="5">
      <c r="A5" s="4" t="inlineStr">
        <is>
          <t>Property, equipment and intangible assets, net</t>
        </is>
      </c>
      <c r="B5" s="6" t="n">
        <v>42945501</v>
      </c>
      <c r="C5" s="6" t="n">
        <v>18226723</v>
      </c>
    </row>
    <row r="6">
      <c r="A6" s="4" t="inlineStr">
        <is>
          <t>Website [Member]</t>
        </is>
      </c>
    </row>
    <row r="7">
      <c r="A7" s="4" t="inlineStr">
        <is>
          <t>Useful life (Years)</t>
        </is>
      </c>
      <c r="B7" s="4" t="inlineStr">
        <is>
          <t>7 years</t>
        </is>
      </c>
      <c r="C7" s="4" t="inlineStr">
        <is>
          <t>7 years</t>
        </is>
      </c>
    </row>
    <row r="8">
      <c r="A8" s="4" t="inlineStr">
        <is>
          <t>Gross property, equipment and intangible assets</t>
        </is>
      </c>
      <c r="B8" s="6" t="n">
        <v>121787</v>
      </c>
      <c r="C8" s="6" t="n">
        <v>121787</v>
      </c>
    </row>
    <row r="9">
      <c r="A9" s="4" t="inlineStr">
        <is>
          <t>Mining Equipment [Member]</t>
        </is>
      </c>
    </row>
    <row r="10">
      <c r="A10" s="4" t="inlineStr">
        <is>
          <t>Useful life (Years)</t>
        </is>
      </c>
      <c r="B10" s="4" t="inlineStr">
        <is>
          <t>5 years</t>
        </is>
      </c>
      <c r="C10" s="4" t="inlineStr">
        <is>
          <t>5 years</t>
        </is>
      </c>
    </row>
    <row r="11">
      <c r="A11" s="4" t="inlineStr">
        <is>
          <t>Gross property, equipment and intangible assets</t>
        </is>
      </c>
      <c r="B11" s="6" t="n">
        <v>30974689</v>
      </c>
      <c r="C11" s="6" t="n">
        <v>12989318</v>
      </c>
    </row>
    <row r="12">
      <c r="A12" s="4" t="inlineStr">
        <is>
          <t>Construction in Progress [Member]</t>
        </is>
      </c>
    </row>
    <row r="13">
      <c r="A13" s="4" t="inlineStr">
        <is>
          <t>Useful life (Years)</t>
        </is>
      </c>
      <c r="B13" s="4" t="inlineStr">
        <is>
          <t>0 years</t>
        </is>
      </c>
      <c r="C13" s="4" t="inlineStr">
        <is>
          <t>0 years</t>
        </is>
      </c>
    </row>
    <row r="14">
      <c r="A14" s="4" t="inlineStr">
        <is>
          <t>Gross property, equipment and intangible assets</t>
        </is>
      </c>
      <c r="B14" s="6" t="n">
        <v>18064918</v>
      </c>
      <c r="C14" s="6" t="n">
        <v>10593575</v>
      </c>
    </row>
    <row r="15">
      <c r="A15" s="4" t="inlineStr">
        <is>
          <t>Mining Patent [Member]</t>
        </is>
      </c>
    </row>
    <row r="16">
      <c r="A16" s="4" t="inlineStr">
        <is>
          <t>Useful life (Years)</t>
        </is>
      </c>
      <c r="B16" s="4" t="inlineStr">
        <is>
          <t>17 years</t>
        </is>
      </c>
      <c r="C16" s="4" t="inlineStr">
        <is>
          <t>17 years</t>
        </is>
      </c>
    </row>
    <row r="17">
      <c r="A17" s="4" t="inlineStr">
        <is>
          <t>Gross property, equipment and intangible assets</t>
        </is>
      </c>
      <c r="B17" s="6" t="n">
        <v>1210000</v>
      </c>
      <c r="C17" s="6" t="n">
        <v>121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Jan. 12, 2021</t>
        </is>
      </c>
      <c r="C1" s="2" t="inlineStr">
        <is>
          <t>Jan. 12, 2021</t>
        </is>
      </c>
      <c r="D1" s="2" t="inlineStr">
        <is>
          <t>Jan. 04, 2021</t>
        </is>
      </c>
      <c r="E1" s="2" t="inlineStr">
        <is>
          <t>Dec. 22, 2020</t>
        </is>
      </c>
      <c r="F1" s="2" t="inlineStr">
        <is>
          <t>Aug. 13, 2020</t>
        </is>
      </c>
      <c r="G1" s="2" t="inlineStr">
        <is>
          <t>Jul. 28, 2020</t>
        </is>
      </c>
      <c r="H1" s="2" t="inlineStr">
        <is>
          <t>Jul. 23, 2020</t>
        </is>
      </c>
      <c r="I1" s="2" t="inlineStr">
        <is>
          <t>Nov. 15, 2019</t>
        </is>
      </c>
      <c r="J1" s="2" t="inlineStr">
        <is>
          <t>Aug. 31, 2020</t>
        </is>
      </c>
      <c r="K1" s="2" t="inlineStr">
        <is>
          <t>Mar. 31, 2021</t>
        </is>
      </c>
      <c r="L1" s="2" t="inlineStr">
        <is>
          <t>Mar. 31, 2020</t>
        </is>
      </c>
      <c r="M1" s="2" t="inlineStr">
        <is>
          <t>Dec. 31, 2020</t>
        </is>
      </c>
      <c r="N1" s="2" t="inlineStr">
        <is>
          <t>Dec. 31, 2019</t>
        </is>
      </c>
    </row>
    <row r="2">
      <c r="A2" s="4" t="inlineStr">
        <is>
          <t>Offering costs</t>
        </is>
      </c>
      <c r="K2" s="6" t="n">
        <v>14906805</v>
      </c>
      <c r="L2" s="6" t="n">
        <v>16774</v>
      </c>
    </row>
    <row r="3">
      <c r="A3" s="4" t="inlineStr">
        <is>
          <t>Net proceeds</t>
        </is>
      </c>
      <c r="K3" s="6" t="n">
        <v>327103650</v>
      </c>
      <c r="L3" s="5" t="n">
        <v>401891</v>
      </c>
    </row>
    <row r="4">
      <c r="A4" s="4" t="inlineStr">
        <is>
          <t>Common stock, par value</t>
        </is>
      </c>
      <c r="K4" s="7" t="n">
        <v>0.0001</v>
      </c>
      <c r="M4" s="7" t="n">
        <v>0.0001</v>
      </c>
    </row>
    <row r="5">
      <c r="A5" s="4" t="inlineStr">
        <is>
          <t>Common stock, issued during the period, value</t>
        </is>
      </c>
      <c r="K5" s="6" t="n">
        <v>237429619</v>
      </c>
      <c r="L5" s="6" t="n">
        <v>385117</v>
      </c>
      <c r="M5" s="6" t="n">
        <v>297659270</v>
      </c>
    </row>
    <row r="6">
      <c r="A6" s="4" t="inlineStr">
        <is>
          <t>Common stock shares issued during period</t>
        </is>
      </c>
      <c r="I6" s="5" t="n">
        <v>1058558</v>
      </c>
      <c r="M6" s="5" t="n">
        <v>474808</v>
      </c>
    </row>
    <row r="7">
      <c r="A7" s="4" t="inlineStr">
        <is>
          <t>Proceeds from public offering</t>
        </is>
      </c>
      <c r="D7" s="6" t="n">
        <v>2300000</v>
      </c>
    </row>
    <row r="8">
      <c r="A8" s="4" t="inlineStr">
        <is>
          <t>Underwriting Agreement [Member] | H.C. Wainwright [Member]</t>
        </is>
      </c>
    </row>
    <row r="9">
      <c r="A9" s="4" t="inlineStr">
        <is>
          <t>Sale of stock</t>
        </is>
      </c>
      <c r="H9" s="5" t="n">
        <v>7666666</v>
      </c>
    </row>
    <row r="10">
      <c r="A10" s="4" t="inlineStr">
        <is>
          <t>Stock option granted</t>
        </is>
      </c>
      <c r="H10" s="5" t="n">
        <v>999999</v>
      </c>
    </row>
    <row r="11">
      <c r="A11" s="4" t="inlineStr">
        <is>
          <t>Shares issued price</t>
        </is>
      </c>
      <c r="H11" s="8" t="n">
        <v>0.9</v>
      </c>
    </row>
    <row r="12">
      <c r="A12" s="4" t="inlineStr">
        <is>
          <t>Gross proceeds</t>
        </is>
      </c>
      <c r="G12" s="6" t="n">
        <v>6900000</v>
      </c>
    </row>
    <row r="13">
      <c r="A13" s="4" t="inlineStr">
        <is>
          <t>Offering costs</t>
        </is>
      </c>
      <c r="G13" s="5" t="n">
        <v>600000</v>
      </c>
    </row>
    <row r="14">
      <c r="A14" s="4" t="inlineStr">
        <is>
          <t>Net proceeds</t>
        </is>
      </c>
      <c r="G14" s="6" t="n">
        <v>6300000</v>
      </c>
    </row>
    <row r="15">
      <c r="A15" s="4" t="inlineStr">
        <is>
          <t>Warrant to purchase common stock</t>
        </is>
      </c>
      <c r="G15" s="5" t="n">
        <v>536667</v>
      </c>
    </row>
    <row r="16">
      <c r="A16" s="4" t="inlineStr">
        <is>
          <t>Warrant term</t>
        </is>
      </c>
      <c r="G16" s="4" t="inlineStr">
        <is>
          <t>5 years</t>
        </is>
      </c>
    </row>
    <row r="17">
      <c r="A17" s="4" t="inlineStr">
        <is>
          <t>Warrant exercise price</t>
        </is>
      </c>
      <c r="G17" s="9" t="n">
        <v>1.125</v>
      </c>
    </row>
    <row r="18">
      <c r="A18" s="4" t="inlineStr">
        <is>
          <t>2020 At the Market Agreement [Member]</t>
        </is>
      </c>
    </row>
    <row r="19">
      <c r="A19" s="4" t="inlineStr">
        <is>
          <t>Offering costs</t>
        </is>
      </c>
      <c r="M19" s="6" t="n">
        <v>9400000</v>
      </c>
      <c r="N19" s="6" t="n">
        <v>10000</v>
      </c>
    </row>
    <row r="20">
      <c r="A20" s="4" t="inlineStr">
        <is>
          <t>Net proceeds</t>
        </is>
      </c>
      <c r="M20" s="6" t="n">
        <v>307100000</v>
      </c>
      <c r="N20" s="6" t="n">
        <v>300000</v>
      </c>
    </row>
    <row r="21">
      <c r="A21" s="4" t="inlineStr">
        <is>
          <t>Common stock, par value</t>
        </is>
      </c>
      <c r="E21" s="7" t="n">
        <v>0.0001</v>
      </c>
      <c r="F21" s="7" t="n">
        <v>0.0001</v>
      </c>
    </row>
    <row r="22">
      <c r="A22" s="4" t="inlineStr">
        <is>
          <t>Common stock shares issued during period</t>
        </is>
      </c>
      <c r="M22" s="5" t="n">
        <v>54301698</v>
      </c>
      <c r="N22" s="5" t="n">
        <v>172126</v>
      </c>
    </row>
    <row r="23">
      <c r="A23" s="4" t="inlineStr">
        <is>
          <t>2020 At the Market Agreement [Member] | Maximum [Member]</t>
        </is>
      </c>
    </row>
    <row r="24">
      <c r="A24" s="4" t="inlineStr">
        <is>
          <t>Common stock, issued during the period, value</t>
        </is>
      </c>
      <c r="E24" s="6" t="n">
        <v>200000000</v>
      </c>
      <c r="F24" s="6" t="n">
        <v>100000000</v>
      </c>
    </row>
    <row r="25">
      <c r="A25" s="4" t="inlineStr">
        <is>
          <t>Securities Purchase Agreement [Member]</t>
        </is>
      </c>
    </row>
    <row r="26">
      <c r="A26" s="4" t="inlineStr">
        <is>
          <t>Sale of stock</t>
        </is>
      </c>
      <c r="B26" s="5" t="n">
        <v>12500000</v>
      </c>
    </row>
    <row r="27">
      <c r="A27" s="4" t="inlineStr">
        <is>
          <t>Common stock shares issued during period</t>
        </is>
      </c>
      <c r="C27" s="5" t="n">
        <v>12500000</v>
      </c>
    </row>
    <row r="28">
      <c r="A28" s="4" t="inlineStr">
        <is>
          <t>Securities Purchase Agreement [Member] | Certain Purchasers [Member]</t>
        </is>
      </c>
    </row>
    <row r="29">
      <c r="A29" s="4" t="inlineStr">
        <is>
          <t>Sale of stock</t>
        </is>
      </c>
      <c r="B29" s="5" t="n">
        <v>12500000</v>
      </c>
    </row>
    <row r="30">
      <c r="A30" s="4" t="inlineStr">
        <is>
          <t>Shares issued price</t>
        </is>
      </c>
      <c r="B30" s="6" t="n">
        <v>20</v>
      </c>
      <c r="C30" s="6" t="n">
        <v>20</v>
      </c>
    </row>
    <row r="31">
      <c r="A31" s="4" t="inlineStr">
        <is>
          <t>Proceeds from public offering</t>
        </is>
      </c>
      <c r="B31" s="6" t="n">
        <v>250000000</v>
      </c>
    </row>
    <row r="32">
      <c r="A32" s="4" t="inlineStr">
        <is>
          <t>Letter Agreement [Member] | H.C. Wainwright &amp; Co., LLC [Member]</t>
        </is>
      </c>
    </row>
    <row r="33">
      <c r="A33" s="4" t="inlineStr">
        <is>
          <t>Warrant to purchase common stock</t>
        </is>
      </c>
      <c r="J33" s="5" t="n">
        <v>375000</v>
      </c>
    </row>
    <row r="34">
      <c r="A34" s="4" t="inlineStr">
        <is>
          <t>Warrant exercise price</t>
        </is>
      </c>
      <c r="J34" s="6" t="n">
        <v>25</v>
      </c>
    </row>
    <row r="35">
      <c r="A35" s="4" t="inlineStr">
        <is>
          <t>Fee payment description</t>
        </is>
      </c>
      <c r="J35" s="4" t="inlineStr">
        <is>
          <t>The Company agreed to pay to the Placement Agent a cash fee of 5.0% of the aggregate gross proceeds raised in the Offering. The Company also issued to designees of the Placement Agent warrants to purchase up to 3.0% of the aggregate number of shares of Common Stock sold in the transactions, or warrants to purchase up to 375,000 shares of Common Stock (the "Placement Agent Warrants"). The Placement Agent Warrants have an exercise price equal to 125% of the offering price per share (or $25.00 per share). The Company also agreed to pay the Placement Agent $50,000 for accountable expenses, to reimburse an investor's legal fees in an amount up to $7,500 and to pay $12,900 for the Placement Agent's clearing fees. Pursuant to the terms of the Engagement Letter, the Placement Agent has the right, for a period of twelve months following the closing of the Offerings, to act (i) as financial advisor in connection with any merger, consolidation or similar business combination by the Company and (ii) as sole book-running manager, sole underwriter or sole placement agent in connection with certain debt and equity financing transactions by the Company.</t>
        </is>
      </c>
    </row>
    <row r="36">
      <c r="A36" s="4" t="inlineStr">
        <is>
          <t>Accountable expense</t>
        </is>
      </c>
      <c r="J36" s="6" t="n">
        <v>50000</v>
      </c>
    </row>
    <row r="37">
      <c r="A37" s="4" t="inlineStr">
        <is>
          <t>Legal fees</t>
        </is>
      </c>
      <c r="J37" s="5" t="n">
        <v>7500</v>
      </c>
    </row>
    <row r="38">
      <c r="A38" s="4" t="inlineStr">
        <is>
          <t>Agent clearance fees</t>
        </is>
      </c>
      <c r="J38" s="6" t="n">
        <v>12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37" customWidth="1" min="2" max="2"/>
  </cols>
  <sheetData>
    <row r="1">
      <c r="A1" s="1" t="inlineStr">
        <is>
          <t>Stockholders' Equity - Summary of Outstanding Stock Warrants (Details)</t>
        </is>
      </c>
      <c r="B1" s="2" t="inlineStr">
        <is>
          <t>3 Months Ended</t>
        </is>
      </c>
    </row>
    <row r="2">
      <c r="B2" s="2" t="inlineStr">
        <is>
          <t>Mar. 31, 2021USD ($)$ / sharesshares</t>
        </is>
      </c>
    </row>
    <row r="3">
      <c r="A3" s="3" t="inlineStr">
        <is>
          <t>Equity [Abstract]</t>
        </is>
      </c>
    </row>
    <row r="4">
      <c r="A4" s="4" t="inlineStr">
        <is>
          <t>Number of Warrants Balance Beginning | shares</t>
        </is>
      </c>
      <c r="B4" s="5" t="n">
        <v>287656</v>
      </c>
    </row>
    <row r="5">
      <c r="A5" s="4" t="inlineStr">
        <is>
          <t>Number of Warrants Issued | shares</t>
        </is>
      </c>
      <c r="B5" s="5" t="n">
        <v>375000</v>
      </c>
    </row>
    <row r="6">
      <c r="A6" s="4" t="inlineStr">
        <is>
          <t>Number of Warrants Expired | shares</t>
        </is>
      </c>
      <c r="B6" s="4" t="inlineStr">
        <is>
          <t xml:space="preserve"> </t>
        </is>
      </c>
    </row>
    <row r="7">
      <c r="A7" s="4" t="inlineStr">
        <is>
          <t>Number of Warrants Exercised | shares</t>
        </is>
      </c>
      <c r="B7" s="5" t="n">
        <v>-213866</v>
      </c>
    </row>
    <row r="8">
      <c r="A8" s="4" t="inlineStr">
        <is>
          <t>Number of Warrants Balance Ending | shares</t>
        </is>
      </c>
      <c r="B8" s="5" t="n">
        <v>448790</v>
      </c>
    </row>
    <row r="9">
      <c r="A9" s="4" t="inlineStr">
        <is>
          <t>Number of Warrants Exercisable | shares</t>
        </is>
      </c>
      <c r="B9" s="5" t="n">
        <v>448790</v>
      </c>
    </row>
    <row r="10">
      <c r="A10" s="4" t="inlineStr">
        <is>
          <t>Weighted Average Exercise Price Balance Beginning | $ / shares</t>
        </is>
      </c>
      <c r="B10" s="8" t="n">
        <v>12.64</v>
      </c>
    </row>
    <row r="11">
      <c r="A11" s="4" t="inlineStr">
        <is>
          <t>Weighted Average Exercise Price Issued | $ / shares</t>
        </is>
      </c>
      <c r="B11" s="5" t="n">
        <v>25</v>
      </c>
    </row>
    <row r="12">
      <c r="A12" s="4" t="inlineStr">
        <is>
          <t>Weighted Average Exercise Price Expired | $ / shares</t>
        </is>
      </c>
      <c r="B12" s="4" t="inlineStr">
        <is>
          <t xml:space="preserve"> </t>
        </is>
      </c>
    </row>
    <row r="13">
      <c r="A13" s="4" t="inlineStr">
        <is>
          <t>Weighted Average Exercise Price Exercised | $ / shares</t>
        </is>
      </c>
      <c r="B13" s="10" t="n">
        <v>7.49</v>
      </c>
    </row>
    <row r="14">
      <c r="A14" s="4" t="inlineStr">
        <is>
          <t>Weighted Average Exercise Price Balance Ending | $ / shares</t>
        </is>
      </c>
      <c r="B14" s="10" t="n">
        <v>25.42</v>
      </c>
    </row>
    <row r="15">
      <c r="A15" s="4" t="inlineStr">
        <is>
          <t>Weighted Average Exercise Price Exercisable | $ / shares</t>
        </is>
      </c>
      <c r="B15" s="8" t="n">
        <v>25.42</v>
      </c>
    </row>
    <row r="16">
      <c r="A16" s="4" t="inlineStr">
        <is>
          <t>Weighted Average Remaining Contractual Life (in years) Balance Beginning</t>
        </is>
      </c>
      <c r="B16" s="4" t="inlineStr">
        <is>
          <t>2 years 8 months 12 days</t>
        </is>
      </c>
    </row>
    <row r="17">
      <c r="A17" s="4" t="inlineStr">
        <is>
          <t>Weighted Average Remaining Contractual Life (in years) of shares Issued</t>
        </is>
      </c>
      <c r="B17" s="4" t="inlineStr">
        <is>
          <t>4 years 9 months 18 days</t>
        </is>
      </c>
    </row>
    <row r="18">
      <c r="A18" s="4" t="inlineStr">
        <is>
          <t>Weighted Average Remaining Contractual Life (in years) of shares Exercised</t>
        </is>
      </c>
      <c r="B18" s="4" t="inlineStr">
        <is>
          <t>3 years 1 month 6 days</t>
        </is>
      </c>
    </row>
    <row r="19">
      <c r="A19" s="4" t="inlineStr">
        <is>
          <t>Weighted Average Remaining Contractual Life (in years) Balance Ending</t>
        </is>
      </c>
      <c r="B19" s="4" t="inlineStr">
        <is>
          <t>4 years 1 month 6 days</t>
        </is>
      </c>
    </row>
    <row r="20">
      <c r="A20" s="4" t="inlineStr">
        <is>
          <t>Weighted Average Remaining Contractual Life (in years) Exercisable</t>
        </is>
      </c>
      <c r="B20" s="4" t="inlineStr">
        <is>
          <t>4 years 1 month 6 days</t>
        </is>
      </c>
    </row>
    <row r="21">
      <c r="A21" s="4" t="inlineStr">
        <is>
          <t>Aggregate Intrinsic Value, Outstanding, Ending Balance | $</t>
        </is>
      </c>
      <c r="B21" s="6" t="n">
        <v>10151602</v>
      </c>
    </row>
    <row r="22">
      <c r="A22" s="4" t="inlineStr">
        <is>
          <t>Aggregate Intrinsic Value, Exercisable, Ending Balance | $</t>
        </is>
      </c>
      <c r="B22" s="6" t="n">
        <v>101516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s (Details)</t>
        </is>
      </c>
      <c r="B1" s="2" t="inlineStr">
        <is>
          <t>3 Months Ended</t>
        </is>
      </c>
    </row>
    <row r="2">
      <c r="B2" s="2" t="inlineStr">
        <is>
          <t>Mar. 31, 2021USD ($)$ / sharesshares</t>
        </is>
      </c>
    </row>
    <row r="3">
      <c r="A3" s="3" t="inlineStr">
        <is>
          <t>Equity [Abstract]</t>
        </is>
      </c>
    </row>
    <row r="4">
      <c r="A4" s="4" t="inlineStr">
        <is>
          <t>Number of Options, Beginning Balance | shares</t>
        </is>
      </c>
      <c r="B4" s="5" t="n">
        <v>106120</v>
      </c>
    </row>
    <row r="5">
      <c r="A5" s="4" t="inlineStr">
        <is>
          <t>Number of Options, Exercised | shares</t>
        </is>
      </c>
      <c r="B5" s="5" t="n">
        <v>-25000</v>
      </c>
    </row>
    <row r="6">
      <c r="A6" s="4" t="inlineStr">
        <is>
          <t>Number of Options, Ending Balance | shares</t>
        </is>
      </c>
      <c r="B6" s="5" t="n">
        <v>81120</v>
      </c>
    </row>
    <row r="7">
      <c r="A7" s="4" t="inlineStr">
        <is>
          <t>Number of Options Vested and Expected to Vest | shares</t>
        </is>
      </c>
      <c r="B7" s="5" t="n">
        <v>81120</v>
      </c>
    </row>
    <row r="8">
      <c r="A8" s="4" t="inlineStr">
        <is>
          <t>Number of Options Vested and Exercisable | shares</t>
        </is>
      </c>
      <c r="B8" s="5" t="n">
        <v>81120</v>
      </c>
    </row>
    <row r="9">
      <c r="A9" s="4" t="inlineStr">
        <is>
          <t>Weighted Average Exercise Price, Beginning Balance | $ / shares</t>
        </is>
      </c>
      <c r="B9" s="8" t="n">
        <v>44.32</v>
      </c>
    </row>
    <row r="10">
      <c r="A10" s="4" t="inlineStr">
        <is>
          <t>Weighted Average Exercise Price, Exercised | $ / shares</t>
        </is>
      </c>
      <c r="B10" s="10" t="n">
        <v>2.04</v>
      </c>
    </row>
    <row r="11">
      <c r="A11" s="4" t="inlineStr">
        <is>
          <t>Weighted Average Exercise Price, Ending Balance | $ / shares</t>
        </is>
      </c>
      <c r="B11" s="10" t="n">
        <v>57.35</v>
      </c>
    </row>
    <row r="12">
      <c r="A12" s="4" t="inlineStr">
        <is>
          <t>Weighted Average Exercise Price, Options vested and expected to vest | $ / shares</t>
        </is>
      </c>
      <c r="B12" s="10" t="n">
        <v>57.35</v>
      </c>
    </row>
    <row r="13">
      <c r="A13" s="4" t="inlineStr">
        <is>
          <t>Weighted Average Exercise Price, Options vested and exercisable | $ / shares</t>
        </is>
      </c>
      <c r="B13" s="8" t="n">
        <v>57.35</v>
      </c>
    </row>
    <row r="14">
      <c r="A14" s="4" t="inlineStr">
        <is>
          <t>Weighted Average Remaining Contractual Life (in years), Beginning Balance</t>
        </is>
      </c>
      <c r="B14" s="4" t="inlineStr">
        <is>
          <t>4 years 3 months 11 days</t>
        </is>
      </c>
    </row>
    <row r="15">
      <c r="A15" s="4" t="inlineStr">
        <is>
          <t>Weighted Average Remaining Contractual Life (in years), Ending Balance</t>
        </is>
      </c>
      <c r="B15" s="4" t="inlineStr">
        <is>
          <t>4 years 2 months 30 days</t>
        </is>
      </c>
    </row>
    <row r="16">
      <c r="A16" s="4" t="inlineStr">
        <is>
          <t>Weighted Average Remaining Contractual Life (in years), Options vested and expected to vest</t>
        </is>
      </c>
      <c r="B16" s="4" t="inlineStr">
        <is>
          <t>4 years 2 months 30 days</t>
        </is>
      </c>
    </row>
    <row r="17">
      <c r="A17" s="4" t="inlineStr">
        <is>
          <t>Weighted Average Remaining Contractual Life (in years), Options vested and exercisable</t>
        </is>
      </c>
      <c r="B17" s="4" t="inlineStr">
        <is>
          <t>4 years 2 months 30 days</t>
        </is>
      </c>
    </row>
    <row r="18">
      <c r="A18" s="4" t="inlineStr">
        <is>
          <t>Aggregate Intrinsic Value, Outstanding, Ending Balance | $</t>
        </is>
      </c>
      <c r="B18" s="6" t="n">
        <v>701466</v>
      </c>
    </row>
    <row r="19">
      <c r="A19" s="4" t="inlineStr">
        <is>
          <t>Aggregate Intrinsic Value, Exercisable, Ending Balance | $</t>
        </is>
      </c>
      <c r="B19" s="6" t="n">
        <v>7014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Condensed Balance Sheets (Unaudited) (Parenthetical) - USD ($)</t>
        </is>
      </c>
      <c r="B1" s="2" t="inlineStr">
        <is>
          <t>Mar. 31, 2021</t>
        </is>
      </c>
      <c r="C1" s="2" t="inlineStr">
        <is>
          <t>Dec. 31, 2020</t>
        </is>
      </c>
    </row>
    <row r="2">
      <c r="A2" s="3" t="inlineStr">
        <is>
          <t>Statement of Financial Position [Abstract]</t>
        </is>
      </c>
    </row>
    <row r="3">
      <c r="A3" s="4" t="inlineStr">
        <is>
          <t>Accumulated depreciation of property and equipment</t>
        </is>
      </c>
      <c r="B3" s="6" t="n">
        <v>7200501</v>
      </c>
      <c r="C3" s="6" t="n">
        <v>6480359</v>
      </c>
    </row>
    <row r="4">
      <c r="A4" s="4" t="inlineStr">
        <is>
          <t>Accumulated amortization of intangible assets</t>
        </is>
      </c>
      <c r="B4" s="6" t="n">
        <v>225392</v>
      </c>
      <c r="C4" s="6" t="n">
        <v>207598</v>
      </c>
    </row>
    <row r="5">
      <c r="A5" s="4" t="inlineStr">
        <is>
          <t>Preferred stock, par value</t>
        </is>
      </c>
      <c r="B5" s="7" t="n">
        <v>0.0001</v>
      </c>
      <c r="C5" s="7" t="n">
        <v>0.0001</v>
      </c>
    </row>
    <row r="6">
      <c r="A6" s="4" t="inlineStr">
        <is>
          <t>Preferred stock, shares authorized</t>
        </is>
      </c>
      <c r="B6" s="5" t="n">
        <v>50000000</v>
      </c>
      <c r="C6" s="5" t="n">
        <v>5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99370465</v>
      </c>
      <c r="C11" s="5" t="n">
        <v>81974619</v>
      </c>
    </row>
    <row r="12">
      <c r="A12" s="4" t="inlineStr">
        <is>
          <t>Common stock, shares outstanding</t>
        </is>
      </c>
      <c r="B12" s="5" t="n">
        <v>99370465</v>
      </c>
      <c r="C12" s="5" t="n">
        <v>81974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ward Activity (Details) - Restricted Stock [Member]</t>
        </is>
      </c>
      <c r="B1" s="2" t="inlineStr">
        <is>
          <t>3 Months Ended</t>
        </is>
      </c>
    </row>
    <row r="2">
      <c r="B2" s="2" t="inlineStr">
        <is>
          <t>Mar. 31, 2021$ / sharesshares</t>
        </is>
      </c>
    </row>
    <row r="3">
      <c r="A3" s="4" t="inlineStr">
        <is>
          <t>Number of restricted stock, Beginning Balance | shares</t>
        </is>
      </c>
      <c r="B3" s="5" t="n">
        <v>566279</v>
      </c>
    </row>
    <row r="4">
      <c r="A4" s="4" t="inlineStr">
        <is>
          <t>Number of restricted stock, Granted | shares</t>
        </is>
      </c>
      <c r="B4" s="5" t="n">
        <v>4999999</v>
      </c>
    </row>
    <row r="5">
      <c r="A5" s="4" t="inlineStr">
        <is>
          <t>Number of restricted stock, Vested | shares</t>
        </is>
      </c>
      <c r="B5" s="5" t="n">
        <v>-5289594</v>
      </c>
    </row>
    <row r="6">
      <c r="A6" s="4" t="inlineStr">
        <is>
          <t>Number of restricted stock, Ending Balance | shares</t>
        </is>
      </c>
      <c r="B6" s="5" t="n">
        <v>276684</v>
      </c>
    </row>
    <row r="7">
      <c r="A7" s="4" t="inlineStr">
        <is>
          <t>Weighted Average Grant Date Fair Value, Beginning Balance | $ / shares</t>
        </is>
      </c>
      <c r="B7" s="8" t="n">
        <v>0.43</v>
      </c>
    </row>
    <row r="8">
      <c r="A8" s="4" t="inlineStr">
        <is>
          <t>Weighted Average Grant Date Fair Value, Granted | $ / shares</t>
        </is>
      </c>
      <c r="B8" s="10" t="n">
        <v>10.44</v>
      </c>
    </row>
    <row r="9">
      <c r="A9" s="4" t="inlineStr">
        <is>
          <t>Weighted Average Grant Date Fair Value, Vested | $ / shares</t>
        </is>
      </c>
      <c r="B9" s="10" t="n">
        <v>9.369999999999999</v>
      </c>
    </row>
    <row r="10">
      <c r="A10" s="4" t="inlineStr">
        <is>
          <t>Weighted Average Grant Date Fair Value, Ending Balance | $ / shares</t>
        </is>
      </c>
      <c r="B10" s="8" t="n">
        <v>10.4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Commitments and Contingencies (Details Narrative) - USD ($)</t>
        </is>
      </c>
      <c r="B1" s="2" t="inlineStr">
        <is>
          <t>Mar. 07, 2021</t>
        </is>
      </c>
      <c r="C1" s="2" t="inlineStr">
        <is>
          <t>Jun. 01, 2018</t>
        </is>
      </c>
      <c r="D1" s="2" t="inlineStr">
        <is>
          <t>Mar. 31, 2021</t>
        </is>
      </c>
      <c r="E1" s="2" t="inlineStr">
        <is>
          <t>Mar. 31, 2020</t>
        </is>
      </c>
    </row>
    <row r="2">
      <c r="A2" s="3" t="inlineStr">
        <is>
          <t>Commitments and Contingencies Disclosure [Abstract]</t>
        </is>
      </c>
    </row>
    <row r="3">
      <c r="A3" s="4" t="inlineStr">
        <is>
          <t>Monthly rental payment</t>
        </is>
      </c>
      <c r="C3" s="6" t="n">
        <v>1997</v>
      </c>
      <c r="D3" s="6" t="n">
        <v>25388</v>
      </c>
      <c r="E3" s="6" t="n">
        <v>32781</v>
      </c>
    </row>
    <row r="4">
      <c r="A4" s="4" t="inlineStr">
        <is>
          <t>Security deposit</t>
        </is>
      </c>
      <c r="C4" s="6" t="n">
        <v>3815</v>
      </c>
    </row>
    <row r="5">
      <c r="A5" s="4" t="inlineStr">
        <is>
          <t>Loss on cancellation of lease</t>
        </is>
      </c>
      <c r="B5" s="6" t="n">
        <v>81000</v>
      </c>
      <c r="D5" s="6" t="n">
        <v>80809</v>
      </c>
      <c r="E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Commitments and Contingencies - Schedule of Components of Lease Cost (Details) - USD ($)</t>
        </is>
      </c>
      <c r="B1" s="2" t="inlineStr">
        <is>
          <t>Jun. 01, 2018</t>
        </is>
      </c>
      <c r="C1" s="2" t="inlineStr">
        <is>
          <t>Mar. 31, 2021</t>
        </is>
      </c>
      <c r="D1" s="2" t="inlineStr">
        <is>
          <t>Mar. 31, 2020</t>
        </is>
      </c>
    </row>
    <row r="2">
      <c r="A2" s="3" t="inlineStr">
        <is>
          <t>Commitments and Contingencies Disclosure [Abstract]</t>
        </is>
      </c>
    </row>
    <row r="3">
      <c r="A3" s="4" t="inlineStr">
        <is>
          <t>Operating lease cost</t>
        </is>
      </c>
      <c r="C3" s="6" t="n">
        <v>18701</v>
      </c>
      <c r="D3" s="6" t="n">
        <v>26789</v>
      </c>
    </row>
    <row r="4">
      <c r="A4" s="4" t="inlineStr">
        <is>
          <t>Operating lease expense</t>
        </is>
      </c>
      <c r="C4" s="5" t="n">
        <v>18701</v>
      </c>
      <c r="D4" s="5" t="n">
        <v>26789</v>
      </c>
    </row>
    <row r="5">
      <c r="A5" s="4" t="inlineStr">
        <is>
          <t>Short-term lease rent expense</t>
        </is>
      </c>
      <c r="C5" s="5" t="n">
        <v>6687</v>
      </c>
      <c r="D5" s="5" t="n">
        <v>5992</v>
      </c>
    </row>
    <row r="6">
      <c r="A6" s="4" t="inlineStr">
        <is>
          <t>Total rent expense</t>
        </is>
      </c>
      <c r="B6" s="6" t="n">
        <v>1997</v>
      </c>
      <c r="C6" s="6" t="n">
        <v>25388</v>
      </c>
      <c r="D6" s="6" t="n">
        <v>327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Commitments and Contingencies - Schedule of Leasing Activities (Details) - USD ($)</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flows from operating leases</t>
        </is>
      </c>
      <c r="B4" s="4" t="inlineStr">
        <is>
          <t xml:space="preserve"> </t>
        </is>
      </c>
      <c r="C4" s="6" t="n">
        <v>26823</v>
      </c>
    </row>
    <row r="5">
      <c r="A5" s="4" t="inlineStr">
        <is>
          <t>Weighted-average remaining lease term - operating leases</t>
        </is>
      </c>
      <c r="B5" s="4" t="inlineStr">
        <is>
          <t>0 years</t>
        </is>
      </c>
      <c r="C5" s="4" t="inlineStr">
        <is>
          <t>1 year 6 months</t>
        </is>
      </c>
    </row>
    <row r="6">
      <c r="A6" s="4" t="inlineStr">
        <is>
          <t>Weighted-average discount rate - operating leases</t>
        </is>
      </c>
      <c r="B6" s="4" t="inlineStr">
        <is>
          <t>0.00%</t>
        </is>
      </c>
      <c r="C6" s="4" t="inlineStr">
        <is>
          <t>6.5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bsequent Events (Details Narrative) - shares</t>
        </is>
      </c>
      <c r="B1" s="2" t="inlineStr">
        <is>
          <t>Apr. 01, 2021</t>
        </is>
      </c>
      <c r="C1" s="2" t="inlineStr">
        <is>
          <t>Feb. 11, 2021</t>
        </is>
      </c>
      <c r="D1" s="2" t="inlineStr">
        <is>
          <t>Feb. 05, 2021</t>
        </is>
      </c>
      <c r="E1" s="2" t="inlineStr">
        <is>
          <t>May 05, 2020</t>
        </is>
      </c>
      <c r="F1" s="2" t="inlineStr">
        <is>
          <t>Nov. 15, 2019</t>
        </is>
      </c>
      <c r="G1" s="2" t="inlineStr">
        <is>
          <t>Jan. 02, 2018</t>
        </is>
      </c>
      <c r="H1" s="2" t="inlineStr">
        <is>
          <t>Dec. 31, 2020</t>
        </is>
      </c>
    </row>
    <row r="2">
      <c r="A2" s="4" t="inlineStr">
        <is>
          <t>Common stock shares issued during period</t>
        </is>
      </c>
      <c r="F2" s="5" t="n">
        <v>1058558</v>
      </c>
      <c r="H2" s="5" t="n">
        <v>474808</v>
      </c>
    </row>
    <row r="3">
      <c r="A3" s="4" t="inlineStr">
        <is>
          <t>Number of shares issued, exercise of warrant</t>
        </is>
      </c>
      <c r="D3" s="5" t="n">
        <v>2044</v>
      </c>
    </row>
    <row r="4">
      <c r="A4" s="4" t="inlineStr">
        <is>
          <t>2018 Equity Incentive Plan [Member]</t>
        </is>
      </c>
    </row>
    <row r="5">
      <c r="A5" s="4" t="inlineStr">
        <is>
          <t>Common stock shares issued during period</t>
        </is>
      </c>
      <c r="C5" s="5" t="n">
        <v>4701442</v>
      </c>
      <c r="G5" s="5" t="n">
        <v>625000</v>
      </c>
    </row>
    <row r="6">
      <c r="A6" s="4" t="inlineStr">
        <is>
          <t>Restricted Stock Units (RSUs) [Member] | 2018 Equity Incentive Plan [Member]</t>
        </is>
      </c>
    </row>
    <row r="7">
      <c r="A7" s="4" t="inlineStr">
        <is>
          <t>Common stock shares issued during period</t>
        </is>
      </c>
      <c r="D7" s="5" t="n">
        <v>99520</v>
      </c>
      <c r="E7" s="5" t="n">
        <v>565829</v>
      </c>
    </row>
    <row r="8">
      <c r="A8" s="4" t="inlineStr">
        <is>
          <t>Subsequent Event [Member] | Restricted Stock Units (RSUs) [Member]</t>
        </is>
      </c>
    </row>
    <row r="9">
      <c r="A9" s="4" t="inlineStr">
        <is>
          <t>Common stock shares issued during period</t>
        </is>
      </c>
      <c r="B9" s="5" t="n">
        <v>6653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9152815</v>
      </c>
      <c r="C4" s="6" t="n">
        <v>592487</v>
      </c>
    </row>
    <row r="5">
      <c r="A5" s="3" t="inlineStr">
        <is>
          <t>Operating costs and expenses</t>
        </is>
      </c>
    </row>
    <row r="6">
      <c r="A6" s="4" t="inlineStr">
        <is>
          <t>Cost of revenue</t>
        </is>
      </c>
      <c r="B6" s="5" t="n">
        <v>2406415</v>
      </c>
      <c r="C6" s="5" t="n">
        <v>1153241</v>
      </c>
    </row>
    <row r="7">
      <c r="A7" s="4" t="inlineStr">
        <is>
          <t>Compensation and related taxes</t>
        </is>
      </c>
      <c r="B7" s="5" t="n">
        <v>52405786</v>
      </c>
      <c r="C7" s="5" t="n">
        <v>233657</v>
      </c>
    </row>
    <row r="8">
      <c r="A8" s="4" t="inlineStr">
        <is>
          <t>Consulting fees</t>
        </is>
      </c>
      <c r="B8" s="5" t="n">
        <v>113606</v>
      </c>
      <c r="C8" s="5" t="n">
        <v>41812</v>
      </c>
    </row>
    <row r="9">
      <c r="A9" s="4" t="inlineStr">
        <is>
          <t>Professional fees</t>
        </is>
      </c>
      <c r="B9" s="5" t="n">
        <v>313032</v>
      </c>
      <c r="C9" s="5" t="n">
        <v>146642</v>
      </c>
    </row>
    <row r="10">
      <c r="A10" s="4" t="inlineStr">
        <is>
          <t>General and administrative</t>
        </is>
      </c>
      <c r="B10" s="5" t="n">
        <v>307191</v>
      </c>
      <c r="C10" s="5" t="n">
        <v>108937</v>
      </c>
    </row>
    <row r="11">
      <c r="A11" s="4" t="inlineStr">
        <is>
          <t>Impairment of cryptocurrencies</t>
        </is>
      </c>
      <c r="B11" s="5" t="n">
        <v>662199</v>
      </c>
      <c r="C11" s="4" t="inlineStr">
        <is>
          <t xml:space="preserve"> </t>
        </is>
      </c>
    </row>
    <row r="12">
      <c r="A12" s="4" t="inlineStr">
        <is>
          <t>Total operating expenses</t>
        </is>
      </c>
      <c r="B12" s="5" t="n">
        <v>56208229</v>
      </c>
      <c r="C12" s="5" t="n">
        <v>1684289</v>
      </c>
    </row>
    <row r="13">
      <c r="A13" s="4" t="inlineStr">
        <is>
          <t>Operating loss</t>
        </is>
      </c>
      <c r="B13" s="5" t="n">
        <v>-47055414</v>
      </c>
      <c r="C13" s="5" t="n">
        <v>-1091802</v>
      </c>
    </row>
    <row r="14">
      <c r="A14" s="3" t="inlineStr">
        <is>
          <t>Other income (expenses)</t>
        </is>
      </c>
    </row>
    <row r="15">
      <c r="A15" s="4" t="inlineStr">
        <is>
          <t>Other income</t>
        </is>
      </c>
      <c r="B15" s="5" t="n">
        <v>-1470</v>
      </c>
      <c r="C15" s="5" t="n">
        <v>106408</v>
      </c>
    </row>
    <row r="16">
      <c r="A16" s="4" t="inlineStr">
        <is>
          <t>Change in fair value of investment in NYDIG fund</t>
        </is>
      </c>
      <c r="B16" s="5" t="n">
        <v>131822950</v>
      </c>
      <c r="C16" s="4" t="inlineStr">
        <is>
          <t xml:space="preserve"> </t>
        </is>
      </c>
    </row>
    <row r="17">
      <c r="A17" s="4" t="inlineStr">
        <is>
          <t>Realized gain (loss) on sale of digital currencies</t>
        </is>
      </c>
      <c r="B17" s="5" t="n">
        <v>-54</v>
      </c>
      <c r="C17" s="5" t="n">
        <v>-4221</v>
      </c>
    </row>
    <row r="18">
      <c r="A18" s="4" t="inlineStr">
        <is>
          <t>Change in fair value of warrant liability</t>
        </is>
      </c>
      <c r="B18" s="5" t="n">
        <v>-1591895</v>
      </c>
      <c r="C18" s="5" t="n">
        <v>9786</v>
      </c>
    </row>
    <row r="19">
      <c r="A19" s="4" t="inlineStr">
        <is>
          <t>Change in fair value of mining payable</t>
        </is>
      </c>
      <c r="B19" s="4" t="inlineStr">
        <is>
          <t xml:space="preserve"> </t>
        </is>
      </c>
      <c r="C19" s="5" t="n">
        <v>-66548</v>
      </c>
    </row>
    <row r="20">
      <c r="A20" s="4" t="inlineStr">
        <is>
          <t>Interest income</t>
        </is>
      </c>
      <c r="B20" s="5" t="n">
        <v>183828</v>
      </c>
      <c r="C20" s="5" t="n">
        <v>1880</v>
      </c>
    </row>
    <row r="21">
      <c r="A21" s="4" t="inlineStr">
        <is>
          <t>Interest expense</t>
        </is>
      </c>
      <c r="B21" s="5" t="n">
        <v>-1203</v>
      </c>
      <c r="C21" s="5" t="n">
        <v>-13435</v>
      </c>
    </row>
    <row r="22">
      <c r="A22" s="4" t="inlineStr">
        <is>
          <t>Total other (expenses) income</t>
        </is>
      </c>
      <c r="B22" s="5" t="n">
        <v>130412156</v>
      </c>
      <c r="C22" s="5" t="n">
        <v>33870</v>
      </c>
    </row>
    <row r="23">
      <c r="A23" s="4" t="inlineStr">
        <is>
          <t>Income (loss) before income taxes</t>
        </is>
      </c>
      <c r="B23" s="5" t="n">
        <v>83356742</v>
      </c>
      <c r="C23" s="5" t="n">
        <v>-1057932</v>
      </c>
    </row>
    <row r="24">
      <c r="A24" s="4" t="inlineStr">
        <is>
          <t>Income tax expense</t>
        </is>
      </c>
      <c r="B24" s="4" t="inlineStr">
        <is>
          <t xml:space="preserve"> </t>
        </is>
      </c>
      <c r="C24" s="4" t="inlineStr">
        <is>
          <t xml:space="preserve"> </t>
        </is>
      </c>
    </row>
    <row r="25">
      <c r="A25" s="4" t="inlineStr">
        <is>
          <t>Net income (loss)</t>
        </is>
      </c>
      <c r="B25" s="6" t="n">
        <v>83356742</v>
      </c>
      <c r="C25" s="6" t="n">
        <v>-1057932</v>
      </c>
    </row>
    <row r="26">
      <c r="A26" s="4" t="inlineStr">
        <is>
          <t>Net income (loss) per share, basic:</t>
        </is>
      </c>
      <c r="B26" s="8" t="n">
        <v>0.88</v>
      </c>
      <c r="C26" s="8" t="n">
        <v>-0.12</v>
      </c>
    </row>
    <row r="27">
      <c r="A27" s="4" t="inlineStr">
        <is>
          <t>Net income (loss) per share, diluted:</t>
        </is>
      </c>
      <c r="B27" s="8" t="n">
        <v>0.87</v>
      </c>
      <c r="C27" s="8" t="n">
        <v>-0.12</v>
      </c>
    </row>
    <row r="28">
      <c r="A28" s="4" t="inlineStr">
        <is>
          <t>Weighted average shares outstanding, basic:</t>
        </is>
      </c>
      <c r="B28" s="5" t="n">
        <v>94350216</v>
      </c>
      <c r="C28" s="5" t="n">
        <v>8655525</v>
      </c>
    </row>
    <row r="29">
      <c r="A29" s="4" t="inlineStr">
        <is>
          <t>Weighted average shares outstanding, diluted:</t>
        </is>
      </c>
      <c r="B29" s="5" t="n">
        <v>96251240</v>
      </c>
      <c r="C29" s="5" t="n">
        <v>8655525</v>
      </c>
    </row>
    <row r="30">
      <c r="A30" s="4" t="inlineStr">
        <is>
          <t>Cryptocurrency Mining Revenue [Member]</t>
        </is>
      </c>
    </row>
    <row r="31">
      <c r="A31" s="3" t="inlineStr">
        <is>
          <t>Revenues</t>
        </is>
      </c>
    </row>
    <row r="32">
      <c r="A32" s="4" t="inlineStr">
        <is>
          <t>Total revenues</t>
        </is>
      </c>
      <c r="B32" s="6" t="n">
        <v>9152815</v>
      </c>
      <c r="C32" s="6" t="n">
        <v>5924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53" customWidth="1" min="6" max="6"/>
    <col width="14" customWidth="1" min="7" max="7"/>
  </cols>
  <sheetData>
    <row r="1">
      <c r="A1" s="1" t="inlineStr">
        <is>
          <t>Consolidated Condensed Statements of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otal</t>
        </is>
      </c>
    </row>
    <row r="2">
      <c r="A2" s="4" t="inlineStr">
        <is>
          <t>Beginning balance at Dec. 31, 2019</t>
        </is>
      </c>
      <c r="B2" s="4" t="inlineStr">
        <is>
          <t xml:space="preserve"> </t>
        </is>
      </c>
      <c r="C2" s="6" t="n">
        <v>846</v>
      </c>
      <c r="D2" s="6" t="n">
        <v>109705051</v>
      </c>
      <c r="E2" s="6" t="n">
        <v>-105607506</v>
      </c>
      <c r="F2" s="6" t="n">
        <v>-450719</v>
      </c>
      <c r="G2" s="6" t="n">
        <v>3647672</v>
      </c>
    </row>
    <row r="3">
      <c r="A3" s="4" t="inlineStr">
        <is>
          <t>Beginning balance, shares at Dec. 31, 2019</t>
        </is>
      </c>
      <c r="B3" s="4" t="inlineStr">
        <is>
          <t xml:space="preserve"> </t>
        </is>
      </c>
      <c r="C3" s="5" t="n">
        <v>8458781</v>
      </c>
    </row>
    <row r="4">
      <c r="A4" s="4" t="inlineStr">
        <is>
          <t>Stock based compensation</t>
        </is>
      </c>
      <c r="B4" s="4" t="inlineStr">
        <is>
          <t xml:space="preserve"> </t>
        </is>
      </c>
      <c r="C4" s="4" t="inlineStr">
        <is>
          <t xml:space="preserve"> </t>
        </is>
      </c>
      <c r="D4" s="5" t="n">
        <v>23238</v>
      </c>
      <c r="E4" s="4" t="inlineStr">
        <is>
          <t xml:space="preserve"> </t>
        </is>
      </c>
      <c r="F4" s="4" t="inlineStr">
        <is>
          <t xml:space="preserve"> </t>
        </is>
      </c>
      <c r="G4" s="5" t="n">
        <v>23238</v>
      </c>
    </row>
    <row r="5">
      <c r="A5" s="4" t="inlineStr">
        <is>
          <t>Stock based compensation, shares</t>
        </is>
      </c>
      <c r="B5" s="4" t="inlineStr">
        <is>
          <t xml:space="preserve"> </t>
        </is>
      </c>
      <c r="C5" s="4" t="inlineStr">
        <is>
          <t xml:space="preserve"> </t>
        </is>
      </c>
    </row>
    <row r="6">
      <c r="A6" s="4" t="inlineStr">
        <is>
          <t>Issuance of common stock, net of offering costs/At-the-market offering</t>
        </is>
      </c>
      <c r="B6" s="4" t="inlineStr">
        <is>
          <t xml:space="preserve"> </t>
        </is>
      </c>
      <c r="C6" s="6" t="n">
        <v>41</v>
      </c>
      <c r="D6" s="5" t="n">
        <v>385076</v>
      </c>
      <c r="E6" s="4" t="inlineStr">
        <is>
          <t xml:space="preserve"> </t>
        </is>
      </c>
      <c r="F6" s="4" t="inlineStr">
        <is>
          <t xml:space="preserve"> </t>
        </is>
      </c>
      <c r="G6" s="5" t="n">
        <v>385117</v>
      </c>
    </row>
    <row r="7">
      <c r="A7" s="4" t="inlineStr">
        <is>
          <t>Issuance of common stock, net of offering costs/At-the-market offering, shares</t>
        </is>
      </c>
      <c r="B7" s="4" t="inlineStr">
        <is>
          <t xml:space="preserve"> </t>
        </is>
      </c>
      <c r="C7" s="5" t="n">
        <v>403075</v>
      </c>
    </row>
    <row r="8">
      <c r="A8" s="4" t="inlineStr">
        <is>
          <t>Common stock issued for purchase of mining servers</t>
        </is>
      </c>
      <c r="B8" s="4" t="inlineStr">
        <is>
          <t xml:space="preserve"> </t>
        </is>
      </c>
      <c r="C8" s="6" t="n">
        <v>35</v>
      </c>
      <c r="D8" s="5" t="n">
        <v>171587</v>
      </c>
      <c r="E8" s="4" t="inlineStr">
        <is>
          <t xml:space="preserve"> </t>
        </is>
      </c>
      <c r="F8" s="4" t="inlineStr">
        <is>
          <t xml:space="preserve"> </t>
        </is>
      </c>
      <c r="G8" s="5" t="n">
        <v>171622</v>
      </c>
    </row>
    <row r="9">
      <c r="A9" s="4" t="inlineStr">
        <is>
          <t>Common stock issued for purchase of mining servers, shares</t>
        </is>
      </c>
      <c r="B9" s="4" t="inlineStr">
        <is>
          <t xml:space="preserve"> </t>
        </is>
      </c>
      <c r="C9" s="5" t="n">
        <v>350250</v>
      </c>
    </row>
    <row r="10">
      <c r="A10" s="4" t="inlineStr">
        <is>
          <t>Net income</t>
        </is>
      </c>
      <c r="B10" s="4" t="inlineStr">
        <is>
          <t xml:space="preserve"> </t>
        </is>
      </c>
      <c r="C10" s="4" t="inlineStr">
        <is>
          <t xml:space="preserve"> </t>
        </is>
      </c>
      <c r="D10" s="4" t="inlineStr">
        <is>
          <t xml:space="preserve"> </t>
        </is>
      </c>
      <c r="E10" s="5" t="n">
        <v>-1057931</v>
      </c>
      <c r="F10" s="4" t="inlineStr">
        <is>
          <t xml:space="preserve"> </t>
        </is>
      </c>
      <c r="G10" s="5" t="n">
        <v>-1057932</v>
      </c>
    </row>
    <row r="11">
      <c r="A11" s="4" t="inlineStr">
        <is>
          <t>Ending balance at Mar. 31, 2020</t>
        </is>
      </c>
      <c r="B11" s="4" t="inlineStr">
        <is>
          <t xml:space="preserve"> </t>
        </is>
      </c>
      <c r="C11" s="6" t="n">
        <v>922</v>
      </c>
      <c r="D11" s="5" t="n">
        <v>110284952</v>
      </c>
      <c r="E11" s="5" t="n">
        <v>-106665437</v>
      </c>
      <c r="F11" s="5" t="n">
        <v>-450719</v>
      </c>
      <c r="G11" s="5" t="n">
        <v>3169718</v>
      </c>
    </row>
    <row r="12">
      <c r="A12" s="4" t="inlineStr">
        <is>
          <t>Ending balance, shares at Mar. 31, 2020</t>
        </is>
      </c>
      <c r="B12" s="4" t="inlineStr">
        <is>
          <t xml:space="preserve"> </t>
        </is>
      </c>
      <c r="C12" s="5" t="n">
        <v>9212106</v>
      </c>
    </row>
    <row r="13">
      <c r="A13" s="4" t="inlineStr">
        <is>
          <t>Beginning balance at Dec. 31, 2019</t>
        </is>
      </c>
      <c r="B13" s="4" t="inlineStr">
        <is>
          <t xml:space="preserve"> </t>
        </is>
      </c>
      <c r="C13" s="6" t="n">
        <v>846</v>
      </c>
      <c r="D13" s="5" t="n">
        <v>109705051</v>
      </c>
      <c r="E13" s="5" t="n">
        <v>-105607506</v>
      </c>
      <c r="F13" s="5" t="n">
        <v>-450719</v>
      </c>
      <c r="G13" s="5" t="n">
        <v>3647672</v>
      </c>
    </row>
    <row r="14">
      <c r="A14" s="4" t="inlineStr">
        <is>
          <t>Beginning balance, shares at Dec. 31, 2019</t>
        </is>
      </c>
      <c r="B14" s="4" t="inlineStr">
        <is>
          <t xml:space="preserve"> </t>
        </is>
      </c>
      <c r="C14" s="5" t="n">
        <v>8458781</v>
      </c>
    </row>
    <row r="15">
      <c r="A15" s="4" t="inlineStr">
        <is>
          <t>Issuance of common stock, net of offering costs/At-the-market offering</t>
        </is>
      </c>
      <c r="G15" s="6" t="n">
        <v>297659270</v>
      </c>
    </row>
    <row r="16">
      <c r="A16" s="4" t="inlineStr">
        <is>
          <t>Issuance of common stock, net of offering costs/At-the-market offering, shares</t>
        </is>
      </c>
      <c r="G16" s="5" t="n">
        <v>474808</v>
      </c>
    </row>
    <row r="17">
      <c r="A17" s="4" t="inlineStr">
        <is>
          <t>Ending balance at Dec. 31, 2020</t>
        </is>
      </c>
      <c r="B17" s="4" t="inlineStr">
        <is>
          <t xml:space="preserve"> </t>
        </is>
      </c>
      <c r="C17" s="6" t="n">
        <v>8197</v>
      </c>
      <c r="D17" s="5" t="n">
        <v>428242763</v>
      </c>
      <c r="E17" s="5" t="n">
        <v>-116055277</v>
      </c>
      <c r="F17" s="5" t="n">
        <v>-450719</v>
      </c>
      <c r="G17" s="6" t="n">
        <v>311744964</v>
      </c>
    </row>
    <row r="18">
      <c r="A18" s="4" t="inlineStr">
        <is>
          <t>Ending balance, shares at Dec. 31, 2020</t>
        </is>
      </c>
      <c r="B18" s="4" t="inlineStr">
        <is>
          <t xml:space="preserve"> </t>
        </is>
      </c>
      <c r="C18" s="5" t="n">
        <v>81974619</v>
      </c>
    </row>
    <row r="19">
      <c r="A19" s="4" t="inlineStr">
        <is>
          <t>Stock based compensation</t>
        </is>
      </c>
      <c r="B19" s="4" t="inlineStr">
        <is>
          <t xml:space="preserve"> </t>
        </is>
      </c>
      <c r="C19" s="6" t="n">
        <v>470</v>
      </c>
      <c r="D19" s="5" t="n">
        <v>51031125</v>
      </c>
      <c r="E19" s="4" t="inlineStr">
        <is>
          <t xml:space="preserve"> </t>
        </is>
      </c>
      <c r="F19" s="4" t="inlineStr">
        <is>
          <t xml:space="preserve"> </t>
        </is>
      </c>
      <c r="G19" s="5" t="n">
        <v>51031595</v>
      </c>
    </row>
    <row r="20">
      <c r="A20" s="4" t="inlineStr">
        <is>
          <t>Stock based compensation, shares</t>
        </is>
      </c>
      <c r="B20" s="4" t="inlineStr">
        <is>
          <t xml:space="preserve"> </t>
        </is>
      </c>
      <c r="C20" s="5" t="n">
        <v>4701442</v>
      </c>
    </row>
    <row r="21">
      <c r="A21" s="4" t="inlineStr">
        <is>
          <t>Issuance of common stock, net of offering costs/At-the-market offering</t>
        </is>
      </c>
      <c r="B21" s="4" t="inlineStr">
        <is>
          <t xml:space="preserve"> </t>
        </is>
      </c>
      <c r="C21" s="6" t="n">
        <v>1250</v>
      </c>
      <c r="D21" s="5" t="n">
        <v>237428369</v>
      </c>
      <c r="E21" s="4" t="inlineStr">
        <is>
          <t xml:space="preserve"> </t>
        </is>
      </c>
      <c r="F21" s="4" t="inlineStr">
        <is>
          <t xml:space="preserve"> </t>
        </is>
      </c>
      <c r="G21" s="5" t="n">
        <v>237429619</v>
      </c>
    </row>
    <row r="22">
      <c r="A22" s="4" t="inlineStr">
        <is>
          <t>Issuance of common stock, net of offering costs/At-the-market offering, shares</t>
        </is>
      </c>
      <c r="B22" s="4" t="inlineStr">
        <is>
          <t xml:space="preserve"> </t>
        </is>
      </c>
      <c r="C22" s="5" t="n">
        <v>12500000</v>
      </c>
    </row>
    <row r="23">
      <c r="A23" s="4" t="inlineStr">
        <is>
          <t>Warrant exercised for cash</t>
        </is>
      </c>
      <c r="B23" s="4" t="inlineStr">
        <is>
          <t xml:space="preserve"> </t>
        </is>
      </c>
      <c r="C23" s="6" t="n">
        <v>17</v>
      </c>
      <c r="D23" s="5" t="n">
        <v>160145</v>
      </c>
      <c r="E23" s="4" t="inlineStr">
        <is>
          <t xml:space="preserve"> </t>
        </is>
      </c>
      <c r="F23" s="4" t="inlineStr">
        <is>
          <t xml:space="preserve"> </t>
        </is>
      </c>
      <c r="G23" s="5" t="n">
        <v>160162</v>
      </c>
    </row>
    <row r="24">
      <c r="A24" s="4" t="inlineStr">
        <is>
          <t>Warrant exercised for cash, shares</t>
        </is>
      </c>
      <c r="B24" s="4" t="inlineStr">
        <is>
          <t xml:space="preserve"> </t>
        </is>
      </c>
      <c r="C24" s="5" t="n">
        <v>170904</v>
      </c>
    </row>
    <row r="25">
      <c r="A25" s="4" t="inlineStr">
        <is>
          <t>Options exercised for common stock</t>
        </is>
      </c>
      <c r="B25" s="4" t="inlineStr">
        <is>
          <t xml:space="preserve"> </t>
        </is>
      </c>
      <c r="C25" s="6" t="n">
        <v>2</v>
      </c>
      <c r="D25" s="5" t="n">
        <v>-2</v>
      </c>
      <c r="E25" s="4" t="inlineStr">
        <is>
          <t xml:space="preserve"> </t>
        </is>
      </c>
      <c r="F25" s="4" t="inlineStr">
        <is>
          <t xml:space="preserve"> </t>
        </is>
      </c>
      <c r="G25" s="4" t="inlineStr">
        <is>
          <t xml:space="preserve"> </t>
        </is>
      </c>
    </row>
    <row r="26">
      <c r="A26" s="4" t="inlineStr">
        <is>
          <t>Options exercised for common stock, shares</t>
        </is>
      </c>
      <c r="B26" s="4" t="inlineStr">
        <is>
          <t xml:space="preserve"> </t>
        </is>
      </c>
      <c r="C26" s="5" t="n">
        <v>23500</v>
      </c>
      <c r="G26" s="5" t="n">
        <v>25000</v>
      </c>
    </row>
    <row r="27">
      <c r="A27" s="4" t="inlineStr">
        <is>
          <t>Net income</t>
        </is>
      </c>
      <c r="B27" s="4" t="inlineStr">
        <is>
          <t xml:space="preserve"> </t>
        </is>
      </c>
      <c r="C27" s="4" t="inlineStr">
        <is>
          <t xml:space="preserve"> </t>
        </is>
      </c>
      <c r="D27" s="4" t="inlineStr">
        <is>
          <t xml:space="preserve"> </t>
        </is>
      </c>
      <c r="E27" s="5" t="n">
        <v>83356742</v>
      </c>
      <c r="F27" s="4" t="inlineStr">
        <is>
          <t xml:space="preserve"> </t>
        </is>
      </c>
      <c r="G27" s="6" t="n">
        <v>83356742</v>
      </c>
    </row>
    <row r="28">
      <c r="A28" s="4" t="inlineStr">
        <is>
          <t>Ending balance at Mar. 31, 2021</t>
        </is>
      </c>
      <c r="B28" s="4" t="inlineStr">
        <is>
          <t xml:space="preserve"> </t>
        </is>
      </c>
      <c r="C28" s="6" t="n">
        <v>9937</v>
      </c>
      <c r="D28" s="6" t="n">
        <v>716862400</v>
      </c>
      <c r="E28" s="6" t="n">
        <v>-32698535</v>
      </c>
      <c r="F28" s="6" t="n">
        <v>-450719</v>
      </c>
      <c r="G28" s="6" t="n">
        <v>683723083</v>
      </c>
    </row>
    <row r="29">
      <c r="A29" s="4" t="inlineStr">
        <is>
          <t>Ending balance, shares at Mar. 31, 2021</t>
        </is>
      </c>
      <c r="B29" s="4" t="inlineStr">
        <is>
          <t xml:space="preserve"> </t>
        </is>
      </c>
      <c r="C29" s="5" t="n">
        <v>99370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Condens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t>
        </is>
      </c>
      <c r="B4" s="6" t="n">
        <v>83356742</v>
      </c>
      <c r="C4" s="6" t="n">
        <v>-1057932</v>
      </c>
    </row>
    <row r="5">
      <c r="A5" s="3" t="inlineStr">
        <is>
          <t>Adjustments to reconcile net loss to net cash used in operating activities:</t>
        </is>
      </c>
    </row>
    <row r="6">
      <c r="A6" s="4" t="inlineStr">
        <is>
          <t>Depreciation</t>
        </is>
      </c>
      <c r="B6" s="5" t="n">
        <v>720142</v>
      </c>
      <c r="C6" s="5" t="n">
        <v>510781</v>
      </c>
    </row>
    <row r="7">
      <c r="A7" s="4" t="inlineStr">
        <is>
          <t>Amortization of patents and website</t>
        </is>
      </c>
      <c r="B7" s="5" t="n">
        <v>17794</v>
      </c>
      <c r="C7" s="5" t="n">
        <v>17794</v>
      </c>
    </row>
    <row r="8">
      <c r="A8" s="4" t="inlineStr">
        <is>
          <t>Amortization of prepaid service contract</t>
        </is>
      </c>
      <c r="B8" s="5" t="n">
        <v>561000</v>
      </c>
      <c r="C8" s="4" t="inlineStr">
        <is>
          <t xml:space="preserve"> </t>
        </is>
      </c>
    </row>
    <row r="9">
      <c r="A9" s="4" t="inlineStr">
        <is>
          <t>Realized gain (loss) on sale of digital currencies</t>
        </is>
      </c>
      <c r="B9" s="5" t="n">
        <v>54</v>
      </c>
      <c r="C9" s="5" t="n">
        <v>4221</v>
      </c>
    </row>
    <row r="10">
      <c r="A10" s="4" t="inlineStr">
        <is>
          <t>Change in fair value of warrant liability</t>
        </is>
      </c>
      <c r="B10" s="5" t="n">
        <v>1591895</v>
      </c>
      <c r="C10" s="5" t="n">
        <v>-9786</v>
      </c>
    </row>
    <row r="11">
      <c r="A11" s="4" t="inlineStr">
        <is>
          <t>Change in fair value of mining payable</t>
        </is>
      </c>
      <c r="B11" s="4" t="inlineStr">
        <is>
          <t xml:space="preserve"> </t>
        </is>
      </c>
      <c r="C11" s="5" t="n">
        <v>66548</v>
      </c>
      <c r="D11" s="6" t="n">
        <v>66547</v>
      </c>
    </row>
    <row r="12">
      <c r="A12" s="4" t="inlineStr">
        <is>
          <t>Change in fair value of investment securities</t>
        </is>
      </c>
      <c r="B12" s="5" t="n">
        <v>-131822950</v>
      </c>
      <c r="C12" s="4" t="inlineStr">
        <is>
          <t xml:space="preserve"> </t>
        </is>
      </c>
    </row>
    <row r="13">
      <c r="A13" s="4" t="inlineStr">
        <is>
          <t>Impairment of cryptocurrencies</t>
        </is>
      </c>
      <c r="B13" s="5" t="n">
        <v>662199</v>
      </c>
      <c r="C13" s="4" t="inlineStr">
        <is>
          <t xml:space="preserve"> </t>
        </is>
      </c>
      <c r="D13" s="4" t="inlineStr">
        <is>
          <t xml:space="preserve"> </t>
        </is>
      </c>
    </row>
    <row r="14">
      <c r="A14" s="4" t="inlineStr">
        <is>
          <t>Stock based compensation</t>
        </is>
      </c>
      <c r="B14" s="5" t="n">
        <v>51031595</v>
      </c>
      <c r="C14" s="5" t="n">
        <v>23238</v>
      </c>
    </row>
    <row r="15">
      <c r="A15" s="4" t="inlineStr">
        <is>
          <t>Loss on cancellation of lease</t>
        </is>
      </c>
      <c r="B15" s="5" t="n">
        <v>80809</v>
      </c>
      <c r="C15" s="4" t="inlineStr">
        <is>
          <t xml:space="preserve"> </t>
        </is>
      </c>
    </row>
    <row r="16">
      <c r="A16" s="4" t="inlineStr">
        <is>
          <t>Amortization of right-of-use assets</t>
        </is>
      </c>
      <c r="B16" s="5" t="n">
        <v>16597</v>
      </c>
      <c r="C16" s="5" t="n">
        <v>24114</v>
      </c>
    </row>
    <row r="17">
      <c r="A17" s="3" t="inlineStr">
        <is>
          <t>Changes in operating assets and liabilities:</t>
        </is>
      </c>
    </row>
    <row r="18">
      <c r="A18" s="4" t="inlineStr">
        <is>
          <t>Other receivables</t>
        </is>
      </c>
      <c r="B18" s="4" t="inlineStr">
        <is>
          <t xml:space="preserve"> </t>
        </is>
      </c>
      <c r="C18" s="5" t="n">
        <v>-117811</v>
      </c>
    </row>
    <row r="19">
      <c r="A19" s="4" t="inlineStr">
        <is>
          <t>Digital currencies</t>
        </is>
      </c>
      <c r="B19" s="5" t="n">
        <v>-9152816</v>
      </c>
      <c r="C19" s="5" t="n">
        <v>-474676</v>
      </c>
    </row>
    <row r="20">
      <c r="A20" s="4" t="inlineStr">
        <is>
          <t>Lease liability</t>
        </is>
      </c>
      <c r="B20" s="5" t="n">
        <v>-18701</v>
      </c>
      <c r="C20" s="5" t="n">
        <v>-24365</v>
      </c>
    </row>
    <row r="21">
      <c r="A21" s="4" t="inlineStr">
        <is>
          <t>Prepaid expenses and other assets</t>
        </is>
      </c>
      <c r="B21" s="5" t="n">
        <v>-113847</v>
      </c>
      <c r="C21" s="5" t="n">
        <v>-108324</v>
      </c>
    </row>
    <row r="22">
      <c r="A22" s="4" t="inlineStr">
        <is>
          <t>Accounts payable and accrued expenses</t>
        </is>
      </c>
      <c r="B22" s="5" t="n">
        <v>-13775</v>
      </c>
      <c r="C22" s="5" t="n">
        <v>73961</v>
      </c>
    </row>
    <row r="23">
      <c r="A23" s="4" t="inlineStr">
        <is>
          <t>Net cash used in operating activities</t>
        </is>
      </c>
      <c r="B23" s="5" t="n">
        <v>-3083261</v>
      </c>
      <c r="C23" s="5" t="n">
        <v>-1072237</v>
      </c>
    </row>
    <row r="24">
      <c r="A24" s="3" t="inlineStr">
        <is>
          <t>CASH FLOWS FROM INVESTING ACTIVITIES</t>
        </is>
      </c>
    </row>
    <row r="25">
      <c r="A25" s="4" t="inlineStr">
        <is>
          <t>Sale of digital currencies</t>
        </is>
      </c>
      <c r="B25" s="5" t="n">
        <v>16000</v>
      </c>
      <c r="C25" s="5" t="n">
        <v>468703</v>
      </c>
    </row>
    <row r="26">
      <c r="A26" s="4" t="inlineStr">
        <is>
          <t>Purchase of investment securities</t>
        </is>
      </c>
      <c r="B26" s="5" t="n">
        <v>-150000000</v>
      </c>
      <c r="C26" s="4" t="inlineStr">
        <is>
          <t xml:space="preserve"> </t>
        </is>
      </c>
    </row>
    <row r="27">
      <c r="A27" s="4" t="inlineStr">
        <is>
          <t>Purchase of property and equipment</t>
        </is>
      </c>
      <c r="B27" s="5" t="n">
        <v>-25456714</v>
      </c>
      <c r="C27" s="4" t="inlineStr">
        <is>
          <t xml:space="preserve"> </t>
        </is>
      </c>
    </row>
    <row r="28">
      <c r="A28" s="4" t="inlineStr">
        <is>
          <t>Deposits for the purchase of mining servers</t>
        </is>
      </c>
      <c r="B28" s="5" t="n">
        <v>-63221724</v>
      </c>
      <c r="C28" s="4" t="inlineStr">
        <is>
          <t xml:space="preserve"> </t>
        </is>
      </c>
      <c r="D28" s="5" t="n">
        <v>-65647592</v>
      </c>
    </row>
    <row r="29">
      <c r="A29" s="4" t="inlineStr">
        <is>
          <t>Net cash (used in) provided by investing activities</t>
        </is>
      </c>
      <c r="B29" s="5" t="n">
        <v>-238662438</v>
      </c>
      <c r="C29" s="5" t="n">
        <v>468703</v>
      </c>
    </row>
    <row r="30">
      <c r="A30" s="3" t="inlineStr">
        <is>
          <t>CASH FLOWS FROM FINANCING ACTIVITIES</t>
        </is>
      </c>
    </row>
    <row r="31">
      <c r="A31" s="4" t="inlineStr">
        <is>
          <t>Proceeds from issuance of common stock/At-the-market offering</t>
        </is>
      </c>
      <c r="B31" s="5" t="n">
        <v>327103650</v>
      </c>
      <c r="C31" s="5" t="n">
        <v>401891</v>
      </c>
    </row>
    <row r="32">
      <c r="A32" s="4" t="inlineStr">
        <is>
          <t>Offering costs for the issuance of common stock/At-the-market offering</t>
        </is>
      </c>
      <c r="B32" s="5" t="n">
        <v>-14906805</v>
      </c>
      <c r="C32" s="5" t="n">
        <v>-16774</v>
      </c>
    </row>
    <row r="33">
      <c r="A33" s="4" t="inlineStr">
        <is>
          <t>Proceeds received on exercise of warrants</t>
        </is>
      </c>
      <c r="B33" s="5" t="n">
        <v>160164</v>
      </c>
      <c r="C33" s="4" t="inlineStr">
        <is>
          <t xml:space="preserve"> </t>
        </is>
      </c>
    </row>
    <row r="34">
      <c r="A34" s="4" t="inlineStr">
        <is>
          <t>Net cash provided by financing activities</t>
        </is>
      </c>
      <c r="B34" s="5" t="n">
        <v>312357009</v>
      </c>
      <c r="C34" s="5" t="n">
        <v>385117</v>
      </c>
    </row>
    <row r="35">
      <c r="A35" s="4" t="inlineStr">
        <is>
          <t>Net increase (decrease) in cash and cash equivalents</t>
        </is>
      </c>
      <c r="B35" s="5" t="n">
        <v>70611310</v>
      </c>
      <c r="C35" s="5" t="n">
        <v>-218417</v>
      </c>
    </row>
    <row r="36">
      <c r="A36" s="4" t="inlineStr">
        <is>
          <t>Cash and cash equivalents - beginning of period</t>
        </is>
      </c>
      <c r="B36" s="5" t="n">
        <v>141322776</v>
      </c>
      <c r="C36" s="5" t="n">
        <v>692963</v>
      </c>
      <c r="D36" s="5" t="n">
        <v>692963</v>
      </c>
    </row>
    <row r="37">
      <c r="A37" s="4" t="inlineStr">
        <is>
          <t>Cash and cash equivalents - end of period</t>
        </is>
      </c>
      <c r="B37" s="5" t="n">
        <v>211934086</v>
      </c>
      <c r="C37" s="5" t="n">
        <v>474546</v>
      </c>
      <c r="D37" s="6" t="n">
        <v>141322776</v>
      </c>
    </row>
    <row r="38">
      <c r="A38" s="3" t="inlineStr">
        <is>
          <t>Supplemental schedule of non-cash investing and financing activities:</t>
        </is>
      </c>
    </row>
    <row r="39">
      <c r="A39" s="4" t="inlineStr">
        <is>
          <t>Common stock issued for purchase of mining servers</t>
        </is>
      </c>
      <c r="B39" s="4" t="inlineStr">
        <is>
          <t xml:space="preserve"> </t>
        </is>
      </c>
      <c r="C39" s="5" t="n">
        <v>171622</v>
      </c>
    </row>
    <row r="40">
      <c r="A40" s="4" t="inlineStr">
        <is>
          <t>Reduction of share commitment for purchase of mining servers</t>
        </is>
      </c>
      <c r="B40" s="4" t="inlineStr">
        <is>
          <t xml:space="preserve"> </t>
        </is>
      </c>
      <c r="C40" s="5" t="n">
        <v>408625</v>
      </c>
    </row>
    <row r="41">
      <c r="A41" s="4" t="inlineStr">
        <is>
          <t>Options exercised into common stock</t>
        </is>
      </c>
      <c r="B41" s="6" t="n">
        <v>2</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rganization Marathon Digital Holdings, Inc. (the “Company”)
was incorporated in the State of Nevada on February 23, 2010 under the name Verve Ventures, Inc. On December 7, 2011, the Company changed
its name to American Strategic Minerals Corporation and were engaged in exploration and potential development of uranium and vanadium
minerals business. In June 2012, the Company discontinued the minerals business and began to invest in real estate properties in Southern
California. In October 2012, the Company discontinued its real estate business when the former CEO joined the firm and the Company commenced
IP licensing operations, at which time the Company’s name was changed to Marathon Patent Group, Inc. On November 1, 2017, the Company
entered into a merger agreement with Global Bit Ventures, Inc. (“GBV”), which is focused on mining digital assets. The Company
purchased cryptocurrency mining machines and established a data center in Canada to mine digital assets. The Company expanded its activities
in the mining of new digital assets, while at the same time harvesting the value of its remaining IP assets. As of October 2020, the financial
operations were brought in house and are completed by the Company’s accounting team that consists of a Chief Financial Officer,
Chief Operating Officer and bookkeeper. Subsequent to December 31, 2020, the Company hired a full-time Controller. We have also moved
all of our data mining operations to our new facility in Hardin Montana. The Company’s Board of Directors adopted the
reverse stock split approved by its shareholders at its December 2018 Board Meeting. Upon the effectiveness of the reverse stock split,
every four shares of issued and outstanding common stock before the open of business on April 8, 2019 was combined into one issued and
outstanding share of common stock, with no change in par value per share. All share and per share values for all periods presented in
the accompanying consolidated financial statements have been retroactively adjusted to reflect the 1:4 Reverse Split. On January 1, 2018, our Board adopted the 2018 Equity
Incentive Plan, subsequently approved by the stockholders on March 7, 2018, pursuant to which up to 625,000 shares of common stock, stock
options, restricted stock, preferred stock, stock-based awards and other awards are reserved for issuance as awards to employees, directors,
consultants, advisors and other service providers. On May 21, 2019, the Company received notice from
the Nasdaq Capital Market (the “Capital Market”) that the Company has failed to maintain a minimum of $2,500,000 in stockholders’
equity for continued listing as required under Listing Rule 5550(b)(1) as its Form 10-Q for the period ended March 31, 2019 reported stockholders’
equity of $2,158,192. On July 23, 2019, we announced Nasdaq approved the Company’s plan to regain compliance, and the Company was
required to file its Form 10-Q for the period ending September 30, 2019 with the SEC on or before November 13, 2019, which it did, evidencing
compliance with the stockholders’ equity requirement. On March 31, 2020, the Company consummated the purchase
of 6000 S-9 Bitmain 13.5 TH/s Bitcoin Antminers (“Miners”) from SelectGreen Blockchain Ltd., a British Columbia corporation,
for which the purchase price was $4,086,250 or 2,335,000 shares of its common stock at a price of $1.75 per share. As a result of an exchange
cap requirement imposed in conjunction with the Company’s Listing of Additional Shares application filed with Nasdaq to the transaction,
the Company issued 1,276,442 shares of its common stock which represented $2,233,773 of the $4,086,250 (constituting 19.9% of the issued
and outstanding shares on the date of the Asset Purchase Agreement) and upon the receipt of shareholder approval, at the Annual Shareholders
Meeting to be held on November 15, 2019, the Company can issue the balance of the 1,058,558 unregistered common stock shares. The shareholders
did approve the issuance of the additional shares at the Annual Shareholders Meeting. The Company has issued an additional 474,808 at
$0.90 per share. The $513,700 set forth on the balance sheet for mining servers payable reflects the fair value of 583,750 shares to be
issued at $0.88 per share to conclude the purchase of the Miners at December 31, 2020. The Company recorded change in fair value of mining
payable of $66,547 and $507,862 during the year ended December 31, 2020 and 2019, respectively. There is no requirement for the Company
to make a payment in cash in lieu of issuing the remaining shares. Subsequent to year end, on January 14, 2021, the Company sold its inventory
of approximately 5,900 S9, 13.5 TH/s miners. As such, management determined that those crypto-currency machines were impaired by a total
of $871,302 based upon an assessment as of December 31, 2020. The Company believes that
bitcoin is attractive because it can serve as a store of value, supported by a robust and public open source architecture, that is untethered
to sovereign monetary policy and can therefore serve as a hedge against inflation. Bitcoin exists entirely in electronic form, as virtually
irreversible public transaction ledger entries on the blockchain, and transactions in bitcoin are recorded and authenticated not by a
central repository, but by a decentralized peer-to-peer network. This decentralization avoids certain threats common to centralized computer
networks, such as denial of service attacks, and reduces the dependency of the bitcoin network on any single system. While the bitcoin
network as a whole is decentralized, the private keys used to access bitcoin balances are not widely distributed and are held on hardware
(which can be physically controlled by the holder or by a third party such as a custodian) or via software programs on third-party servers
and loss of such private keys results in an inability to access, and effective loss of, the corresponding bitcoin. Consequently, bitcoin
holdings are susceptible to all of the risks inherent in holding any electronic data, such as power failure, data corruption, security
breach, communication failure, and user error, among others. These risks, in turn, make bitcoin subject to theft, destruction, or loss
of value from hackers, corruption, or technology-specific factors such as viruses that do not affect conventional fiat currency. In addition,
the bitcoin network relies on open source developers to maintain and improve the bitcoin protocol. Accordingly, bitcoin may be subject
to protocol design changes, governance disputes such as “forked” protocols, competing protocols, and other open source-specific
risks that do not affect conventional proprietary software. The Company believes that
in the context of the economic and public health crisis precipitated by COVID-19 and the unprecedented government financial stimulus measures
adopted around the world, decreasing interest rates, as well as the breakdown of trust in and between political institutions and political
parties in the United States and globally, bitcoin represents a more attractive store of value than fiat currency, and further that opportunity
for appreciation in the value of bitcoin exists in the event that such factors lead to even more widespread adoption of bitcoin as a treasury
reserve alternative. On May 11, 2020, the Company purchased 700 new generation
M305+ASIC Miners from MicroBT for approximately $1.3 million. The 700 miners produce 80/Th and will generate 56 PH/s (petahash) of hashing
power, compared to the Company’s current S-9 production of 46 PH/s. These next generation MicroBT ASIC miners are markedly more
energy efficient than our existing Bitmain models. These miners were delivered to the Company’s Hosting Facility in June and are
producing Bitcoins. The Company purchased 660 latest generation Bitmain
S19 Pro Miners on May 12, 2020, 500 units on May 18, 2020 and an additional 500 units on June 11, 2020. These miners produce 110 TH/s
and will generate 73 PH/s (petahash) of hashing power, compared to the Company’s S-9 production of 46 PH/s. The Company made the
payments of approximately $4.2 million in the second quarter of 2020 and received 660 of the 1,660 units at its Hosting Facility in August,
and its hosting partner, Compute North, had installed them upon their arrival. Of the 1,000 remaining S-19 Pro Miners due to arrive in
the 4 th th On July 29, 2020, the Company announced the purchase
of 700 next generation M31S+ASIC Miners from MicroBT. The miners arrived mid-August. On August 13, 2020, the Company entered into a Long
Term Purchase Contract with Bitmaintech PTE., LTD (“Bitmain”) for the purchase of 10,500 next generation Antminer S-19 Pro
ASIC Miners. The purchase price per unit is $2,362 ($2,206 with a 6.62% discount) for a total gross purchase price of $24,801,000. The
parties confirm that the total hashrate of the Antminers under this agreement shall not be less than 1,155,000 TH/s. Subsequent to executing
this agreement, due to the additional executed contracts, Bitmain applied a total net discount of 8.63% to the purchase price adjusting
the amount due to $22,660,673. The Company shall pay for the Antminers as follows:
(1) Twenty percent (20%) of the total purchase price shall be paid as a nonrefundable down payment within forty-eight (48) hours of execution of the agreement.
(2) The Company shall pay the twenty percent (20%) of the total purchase price prior to September 20, 2020.
(3) The Company shall pay the ten percent (10%) of the total purchase price prior to October 10, 2020.
(4) The Company shall pay the remaining fifty percent (50%) of the total purchase price in equal monthly installments due not less than fifty-five (55) days prior to the scheduled delivery of the Product(s) as follows:
a) eight-point thirty-three percent (8.33%) no later than 55 days prior to each scheduled delivery period as to the first installment of products to be shipped to the Company in January 2021.
b) eight-point thirty-three percent (8.33%) no later than 55 days prior to each scheduled delivery period as to the second installment of the products to be shipped to the Company in February 2021.
c) eight-point thirty-three percent (8.33%) no later than 55 days prior to each scheduled delivery period as to the third installment of the products to be shipped to the Company in March 2021.
d) eight-point thirty-three percent (8.33%) no later than 55 days prior to each scheduled delivery period as to the fourth installment of the products to be shipped to the Company in April 2021.
e) eight-point thirty-three percent (8.33%) no later than 55 days prior to each scheduled delivery period as to the fifth installment of the products to be shipped to the Company in May 2021.
f) eight-point thirty-three percent (8.33%) no later than 55 days prior to each scheduled delivery period as to the sixth installment of the products to be shipped to the Company in June 2021. Subject to the timely payment of the purchase price,
Bitmain shall deliver products according to the following schedule: 1,500 Units on or before January 31, 2021; and 1,800 units on or before
each of February 28, 2021; March 31, 2021; April 30, 2021, May 31, 2021 and June 30, 2021. As of March 31, 2021, the Company has paid
$22,660,679 of the total balance of $22,660,679. On October 6, 2020, the Company entered into a series
of agreements with affiliates of Beowulf Energy LLC, a Delaware limited liability company (collectively and as applicable, “Beowulf”)
and Two Point One, LLC, a Delaware limited liability company (“2Pl”; Marathon, Beowulf and 2Pl each a “Party”
and, collectively, the “Parties”). Beowulf and 2Pl have been designing and developing a data center facility of up to 100-megawatts
(the “Facility”) that will be located next to, and supplied energy directly from, Beowulf’s power generating station
in Hardin, MT (the “Hardin Station”). The Facility is being developed in two phases to reach its 100 MW capacity, and the
Hardin Station will supply the Facility exclusively with energy to operate Bitcoin mining servers. The projected build out cost for Phase I is approximately
$23 million, which is front loaded as the infrastructure is being built for the full 100 MW project. Phase I accounts for 70 MW of the
100 MW project. It entails high voltage equipment to break down the full 100 MW load from the generating station, and thereafter, the
infrastructure cost per MW is a matter of distributing power at a container level. Phase II accounts for 30 MW of the 100 MW project and
is anticipated to cost approximately $9 million. The total projected build out cost for the full 100 MW project is approximately $32 million.
These are all in costs covering all equipment and labor needed starting from the power coming off the Generating Station distributed down
to running the actual miners: including breakers, transformers, switches, containers, PDUs, fans, network cables, and the like. Marathon and Beowulf entered into an exclusive Power
Purchase Agreement for the initial supply of 30 MW (Phase I), and up to 100 MW in the aggregate (Phase II), of energy load to the Facility
at a cost of $0.028/kWh. The initial term of the Power Purchase Agreement is five years, with up to five additional three-year extensions,
as mutually agreed, assuming 75% energy utilization of the initial 30 MW of energy supplied to the Facility. Marathon purchased certain
mining infrastructure and equipment for the Facility from Beowulf for a purchase price of $750,000, and Marathon has the right, at no
additional cost, to construct and access the Facility on land adjacent to the Hardin Station pursuant to a lease agreement with Beowulf.
After the execution of the contract, the Company entered into additional miner purchase agreements. Due to the increased size of the Company’s
fleet of miners, Phase I was increased from the initial 30 MW to 70 MW, while Phase II will encompass the completion of the remaining
30 MW for the project. Beowulf and 2P1 will provide operation and maintenance
services for the Facility pursuant to a Data Facility Services Agreement, in exchange for an initial issuance of 3,000,000 shares of Marathon’s
common stock to each of Beowulf and 2Pl valued at the time of execution at $1.87 per share or $11,220,000 in aggregate. Upon completion
of Phase I, Marathon will issue to Beowulf an additional 150,000 shares of its common stock. During Phase II, Marathon will issue to Beowulf
an additional 350,000 shares of its common stock – 150,000 shares upon reaching 60 MW of Facility load and 200,000 at completion
of the full 100 MW of Facility load. The cost to maintain and run the Facility will be $0.006/kWh. All shares issued under the Data Facility
Services Agreement are issued pursuant to transactions exempt from registration under Section 4(a)(2) of the Securities Act of 1933. Effective October 19, 2020, David Lieberman retired
as the Company’s Chief Financial Officer, and Simeon Salzman was appointed Chief Financial Officer. On October 23, 2020, the Company executed a contract
with Bitmain to purchase an additional 10,000 next generation Antminer S-19 Pro ASIC Miners. The 2021 delivery schedule will be 2,500
Units in January, 4,500 Units in February and the final 3,000 Units in March 2021.The gross purchase price is $23,620,000 with 30% due
upon the execution of the contract and the balance paid over the next 4 months. Subsequent to executing this agreement, due to the additional
executed contracts, Bitmain applied a discount of 8.63% to the purchase price adjusting the amount due to $21,581,594. As of March 31,
2021, the Company has paid $21,581,594 of the total balance of $21,581,594. As of the November 12, 2020, the Company sold all
shares of our common stock available thereunder for an aggregate purchase price of $100,000,000 under our 2020 At the Market Offering
pursuant to our registration statement on Form S-3 declared effective by the SEC on August 6, 2020, which was the total amount available
for sale thereunder. On December 8, 2020, the Company executed a contract
with Bitmain 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 Subsequent to executing this agreement, due to the additional executed contracts, Bitmain applied a
discount of 8.63% to the purchase price adjusting the amount due to $21,718,649. As of March 31, 2021, the Company has paid $10,859,330
of the total balance of $21,718,649. On December 11, 2020, the Company entered into an
At The Market Agreement with HC Wainwright for up to $200,000,000. On January 12, 2021, the Company also announced that it had successfully
completed its previously announced $200 million shelf offering by utilizing its at-the-market (ATM) facility. As a result, the Company
ended the 2020 fiscal year with $141.3 million in cash and 81,974,619 shares outstanding. On December 23, 2020, the Company executed a contract
with Bitmain to purchase an additional 70,000 next generation Antminer S-19 ASIC Miners, with 7,000 units to be delivered in July 2021,
and the remaining 63,000 units to be delivered in December 2021. The purchase price is $167,763,451. The purchase price for the miners
shall be paid as follows: 20% within 48 hours of signing of contract; 30% on or before March 1, 2021; 4.75% on June 15, 2021; 1.76% on
July 15, 2021; 4.58% on August 15, 2021; 10.19% on September 15, 2021; 17.63% on October 15, 2021 and 11.55% on November 15, 2021. As
of March 31, 2021, the Company has paid $83,881,726 of the total balance of $167,763,452. On December 31, 2020, the Company sold 6,632,712 shares
of common stock pursuant to the At The Market offering. Proceeds of $77.1 million net of offering costs of $2.3 million were received
on January 4, 2021. Due to the timing of the proceeds received, an other current receivable was recorded in an amount of $74.8 million.
As of March 31, 2021, this amount was received in full. Effective December 31, 2020, the Board of Directors
of the Company ratified the following arrangements approved by its Compensation Committee: Merrick Okamoto, CEO was awarded a cash bonus of $2,000,000
which was paid before year end 2020. He was also awarded a special bonus of 1,000,000 RSUs with immediate vesting. He was given a new
three-year employment agreement effective January 1, 2021 with the same salary and bonus as the prior agreement. He was also granted the
following: award of 1,000,000 RSUs when the company’s market capitalization reaches and sustains a market capitalization for 30
consecutive days above $500,000,000; award of 1,000,000 RSUs priced when the company’s market capitalization reaches and sustains
a market capitalization for 30 consecutive days above $750,000,000; award of 2,000,000 RSUs priced at lowest closing stock price in past
30 trading days when the company’s market capitalization reaches and sustains a market capitalization for 30 consecutive days above
$1,000,000,000; and award of 2,000,000 RSUs when the Company’s market capitalization reaches and sustains a market capitalization
for 30 consecutive days above $2,000,000,000. As of March 12, 2021, Mr. Okamoto had earned all bonuses set forth, and as a result of the
maximum shares available under the Company’s 2018 Equity Incentive Plan having been issued, he is owed an additional 2,547,392 RSUs,
for which the Company will, within 15 business days of the date of this report, file a proxy statement on Schedule 14A to hold an annual
or special meeting of shareholders to gain shareholder approval to increase the number of shares available under the Plan in a sufficient
number to cover issuance of these 2,547,392 RSUs. Sim Salzman, CFO, was granted a bonus payment of $40,000
in cash; and a bonus of 91,324 RSUs with immediate vesting. James Crawford, COO, was granted a bonus payment of $127,308 in cash and a
stock bonus of 57,990 RSUs with immediate vesting. Furthermore, per his employment agreement, his base salary for the 2021 will be increased
by 3%. Compensation for directors of the board for 2021 as
follows: (i) cash compensation of $60,000 per year for each director, plus an additional $15,000 per year for each committee chair, paid
25% at the end of each calendar quarter; (ii) for existing directors, the equivalent of $120,000 annually in RSUs; and (iii) for newly
elected directors, a one-time grant of $200,000 in RSUs, vesting 25% each calendar quarter during 2021. For clarification, new directors
will also receive the same annual compensation as existing directors in addition to their one time grant. On January 6, 2021, the Company issued 566,279 shares
pursuant to the 2018 Equity Incentive Plan for shares that vested as of December 31, 2020. Subsequent to year end, the Company issued
170,904 and 23,500 shares of common stock pursuant to warrant and option exercises, respectively. On January 12, 2021, the Company also announced that
it had successfully completed its previously announced $200 million shelf offering by utilizing its at-the-market (ATM) facility. Pursuant
to the terms of the offering 12,500,000 shares of common stock were issued at a value of $20 per share. As a result, the Company ended
the 2020 fiscal year with $141.3 million in cash and 81,974,619 shares outstanding. On January 12, 2021, the Company, entered into a Securities
Purchase Agreement (the “Purchase Agreement”) with certain purchasers named therein (the “Purchasers”), pursuant
to which the Company agreed to issue and sell, in a registered direct offering (the “Offering”), 12,500,000 shares of its
common stock (the “Securities”) at an offering price of $20.00 per share. The Purchase Agreement contains customary representations
and warranties and agreements of the Company and the Purchasers and customary indemnification rights and obligations of the parties. The
closing of the Offering occurred on January 15, 2021. The Company received gross proceeds of $250,000,000 in connection with the Offering,
before deducting placement agent fees and related offering expenses. Effective January 19, 2021, David Lieberman resigned
as a director of the Company. On the same date, the Company’s Board appointed Kevin DeNuccio as a director to fill the vacancy created
by Mr. Lieberman’s resignation. Mr. DeNuccio is the Founder
and General Partner of Wild West Capital LLC since 2012 where he focused on angel investments, primarily in SAAS software start-ups. He brings to Marathon more
than 25 years of experience as a chief executive, global sales leader, public and private board member, and more than a dozen angel investments,
managing and growing leading technology businesses. He served in senior executive positions with Verizon, Cisco Systems, Ericsson, Redback
Networks, Wang Laboratories and Unisys Corporation. On January 25, 2021, the Company announced
that it has purchased 4,812.66 BTC in an aggregate purchase price of $150
million through an investment fund of one managed by NYDIG as the general partner, while the Company retains 100% of the limited partner
interests. On February
11, 2021, the Company issued 4,701,442 shares of common stock pursuant to the Effective March
1, 2021, the Company changed its name to Marathon Digital Holdings, Inc. On March 7, 2021, the Company
entered into a termination agreement with the 9349-0001 Quebec Inc., to agree to terminate the outstanding lease. As of that date, the
Company was fully released and discharged from any and all obligations under the Lease Agreement. In November 2017, the Company assumed
a lease in connection with the mining operations in Quebec, Canada. On April 26, 2021, the Company
appointed Fred Thiel as its new chief executive officer. Mr. Thiel will succeed Merrick Okamoto, who has served as the Company’s
chief executive officer since 2018, and who will serve as executive chairman of the board of directors following the transition. Liquidity and Financial Condition The Company’s consolidated condensed financial
statements have been prepared assuming that it will continue as a going concern, which contemplates continuity of operations, realization
of assets, and liquidation of liabilities in the normal course of business. As of March 31, 2021, the Company had approximately $212,000,000
in cash on hand. At March 31, 2021, we carried $292.6 million of digital
assets on our balance sheet as digital currencies and investment fund, which include cumulative impairments of $662k, consisting of the
approximately 5,130 bitcoins, and held $211.9 million in cash and cash equivalents, compared to $2.3 million of digital assets and $141.3
million in cash and cash equivalents at December 31, 2020, reflecting the shift in our liquid assets. As of May 10, 2021, we held approximately
5,290 bitcoins, of which, 4,812.66 bitcoins were acquired at an aggregate purchase price of $150 million at an average purchase
price of approximately $31,137 per bitcoin, inclusive of fees and expenses. These purchased bitcoins are held in an investment fund of
one where the Company is the sole limited partner. We expect to purchase additional bitcoin held by the investment fund in future periods,
though we may also sell bitcoin in future periods as needed to generate Cash Assets for treasury management purposes. On January 12, 2021, the Company, entered into a Securities
Purchase Agreement (the “Purchase Agreement”) with certain purchasers named therein (the “Purchasers”), pursuant
to which the Company agreed to issue and sell, in a registered direct offering (the “Offering”), 12,500,000 shares of its
common stock (the “Securities”) at an offering price of $20.00 per share. The closing of the Offering occurred on January
15, 2021. The Company received gross proceeds of $250,000,000 in connection with the Offering, before deducting placement agent fees and
related offering expenses. The impact of the worldwide spread of a novel strain
of coronavirus (“COVID 19”) has been and continues to be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1.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 Significant Accounting Policies There have been no material changes to the Company’s
significant accounting policies to those previously disclosed in the Company’s Annual Report on Form 10-K for the fiscal year ended
December 31, 2020.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last halving for bitcoin occurred on May 12, 2020. Many factors influence the
price of bitcoin and potential increases or decreases in prices in advance of or following a future halving is unknown. The following table presents the activities of the
digital currencies for the three months ended March 31, 2021:
Digital currencies at December 31, 2020 $ 2,271,656
Additions of digital currencies 9,152,816
Realized gain on sale of digital currencies (54 )
Impairment of cryptocurrencies (662,199 )
Sale of digital currencies (16,000 )
Digital currencies at March 31, 2021 $ 10,746,219 Investment Fund In 2016, the FASB issued Accounting Standards Update
(ASU) 2016-01, Financial Instruments — Overall (Subtopic 825-10): Recognition and Measurement of Financial Assets and Financial
Liabilities, On January 25, 2021, the Company entered into a limited
partnership agreement with NYDIG Digital Assets Fund III, LP (“fund”) whereas the fund purchased
4,812.66 BTC in an aggregate purchase price of $150 million. The Company owns
100% of the limited partnership interest. The investment fund is Each Fund qualifies and operates as an investment
company for accounting purposes pursuant to the accounting and reporting guidance under ASC 946, Financial Services – Investment
Companies, which requires fair value measurement of the Fund’s investments in digital assets. The digital assets held by each Fund
are traded on a number of active markets globally, including the over-the-counter (“OTC”) market and digital asset exchanges.
A fair value measurement under ASC 820 for an asset assumes that the asset is exchanged in an orderly transaction between market participants
either in the principal market for the asset or, in the absence of a principal market, the most advantageous market for the asset (ASC
820-10-35-5). An entity must have access to the principal (or most advantageous) market at the measurement date (ASC 820-10-35-6A).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March 31, 2021 and December 31, 2020, respectively:
Fair value measured at March 31, 2021
Total carrying value at March 31, Quoted prices in active markets Significant other observable inputs Significant unobservable inputs
2021 (Level 1) (Level 2) (Level 3)
Assets
Investment Fund $ 281,822,950 $ 281,822,950
Liabilities
Warrant liability $ 1,914,333 $ - $ - $ 1,914,333
Fair value measured at December 31, 2020
Total carrying value at December 31, Quoted prices in active markets Significant other observable inputs Significant unobservable inputs
2020 (Level 1) (Level 2) (Level 3)
Liabilities
Warrant liability $ 322,437 $ - $ - $ 322,437 There were no transfers between Level 1, 2 or 3 during
the three months ended March 31, 2021. Fair value of warrant liabilities At March 31, 2021, the Company had an outstanding
warrant liability in the amount of $1,914,332 associated with warrants that were issued in January 2017 and January 2021 and warrants
issued related to the Convertible Notes issued in August and September of 2017. The following table rolls forward the fair value of the
Company’s warrant liability, the fair value of which is determined by Level 3 inputs for the three months ended March 31, 2021.
Fair value
Outstanding as of December 31, 2020 $ 322,437
Change in fair value of warrants 1,591,896
Outstanding as of March 31, 2021 $ 1,914,333 Net Income and Basic and Diluted Net Income per Share Net income for the three
months ended March 31, 2021 is $ 83,356,742, however approximately $132 million of that income was
generated as an unrealized gain from the change in value of our “fund of one” investment. In addition, the Company had previously
generated NOL carry-forwards for federal and state purposes of approximately $45.6 million and $27.2 million, respectively. As such, the
Company would not owe corporate income taxes as of March 31, 2021. Net income per common share is
calculated in accordance with ASC Topic 260: Earnings Per Share (“ASC 260”). Basic income per share is computed by dividing
net loss by the weighted average number of shares of common stock outstanding during the period. The computation of diluted net incomes
per share does not include dilutive common stock equivalents in the weighted average shares outstanding, as they would be anti-dilutive. Computation of potential shares for the diluted earning
(loss) per share calculation at March 31, 2021 and 2020 are as follows:
As of March 31,
2021 2020
Warrants to purchase common stock 448,790 164,222
Options to purchase common stock 81,120 1,727,682
Convertible notes to exchange common stock - 1,248,883
Total 529,910 3,140,787 The following table sets forth the computation of
basic and diluted loss per share:
For the Three Months Ended March 31,
2021 2020
Net income (loss) attributable to common shareholders $ 83,356,742 $ (1,057,931 )
Denominator:
Weighted average common shares - basic 94,350,216 8,655,525
Weighted average common shares - diluted 96,251,240 8,655,525
Income (loss) per common share - basic $ 0.88 $ (0.12 )
Income (loss) per common share - diluted $ 0.87 $ (0.12 ) Sequencing In connection with August
14, 2017 Convertible Note financing, the Company adopted a sequencing policy whereby all future instruments may be classified as a derivative
liability with the exception of instruments related to share-based compensation issued to employees or directors. This convertible note
was satisfied in full during the second quarter of 2020, therefore as of March 31, 2021, no future instruments are subject to the Company
sequencing policy. Recent Accounting Pronouncements In December 2019, the Financial Accounting Standards
Board (“FASB”) issued Accounting Standards Update (“ASU”) No. 2019-12, “ Income Taxes (Topic 740): Simplifying
the Accounting for Income Taxes (“ASU 2019-12”)”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operty and Equipment and Intangible Assets</t>
        </is>
      </c>
      <c r="B1" s="2" t="inlineStr">
        <is>
          <t>3 Months Ended</t>
        </is>
      </c>
    </row>
    <row r="2">
      <c r="B2" s="2" t="inlineStr">
        <is>
          <t>Mar. 31, 2021</t>
        </is>
      </c>
    </row>
    <row r="3">
      <c r="A3" s="3" t="inlineStr">
        <is>
          <t>Deposit Property And Equipment And Intangible Assets</t>
        </is>
      </c>
    </row>
    <row r="4">
      <c r="A4" s="4" t="inlineStr">
        <is>
          <t>Deposit, Property and Equipment and Intangible Assets</t>
        </is>
      </c>
      <c r="B4" s="4" t="inlineStr">
        <is>
          <t>NOTE 5 - DEBT, COMMITMENTS AND CONTINGENCIES Leases Effective June 1, 2018, the Company rented its corporate
office at 1180 North Town Center Drive, Suite 100, Las Vegas, Nevada 89144, on a month to month basis. The monthly rent is $1,997. A security
deposit of $3,815 has been paid. The Company also assumed a lease in connection with
the mining operations in Quebec, Canada. Operating leases are included in operating lease right-of-use assets, operating lease liabilities,
and noncurrent operating lease liabilities on the balance sheets. On March 7, 2021, the Company entered into a termination agreement with
the 9349-0001 Quebec Inc., to agree to terminate the outstanding lease. As of that date, the Company was fully released and discharged
from any and all obligations under the Lease Agreement. Due to the lease termination, the Company incurred a loss on cancellation in an
amount of approximately $81,000. Operation lease costs are recorded on a straight-line
basis within operating expenses. The Company’s total lease expense is comprised of the following:
For the Three Months Ended
March 31, 2021 March 31, 2020
Operating leases
Operating lease cost $ 18,701 $ 26,789
Operating lease expense 18,701 26,789
Short-term lease rent expense 6,687 5,992
Total rent expense $ 25,388 $ 32,781 Additional information regarding the Company’s
leasing activities as a lessee is as follow:
For the Three Months Ended
March 31, 2021 March 31, 2020
Operating cash flows from operating leases $ - $ 26,823
Weighted-average remaining lease term – operating leases - 1.5
Weighted-average discount rate – operating leases 0.0 % 6.5 % As of March 31, 2021, contractual minimal lease payments
are nil. Legal Proceedings Feinberg Litigation On March 27, 2018, Jeffrey Feinberg, purportedly joined
by the Jeffrey L. Feinberg Personal Trust and the Jeffrey L. Feinberg Family Trust, filed a complaint against the Company and certain
of its former officers and directors. The complaint was filed in the Supreme Court of the State of New York, County of New York. The plaintiffs
purported to state claims under Sections 11, 12(a)(2) and 15 of the federal Securities Act of 1933 and common law claims for “actual
fraud and fraudulent concealment,” constructive fraud, and negligent misrepresentation, seeking unspecified money damages (including
punitive damages), as well as costs and attorneys’ fees, and equitable or injunctive relief. On June 15, 2018, the defendants filed
a motion to dismiss all claims asserted in the complaint and, on July 27, 2018, the plaintiffs filed an opposition to that motion. The
court heard argument on the motion and, on January 15, 2019, the court granted the motion to dismiss, allowing 30 days for the filing
of an amended complaint. On February 15, 2019, Jeffrey Feinberg, individually and as trustee of the Jeffrey L. Feinberg Personal Trust,
and Terrence K. Ankner, as trustee of the Jeffrey L. Feinberg Family Trust, filed an amended complaint that purports to state the same
claims and seeks the same relief sought in the original complaint. On March 7 and 22, 2019, defendants filed motions to dismiss the amended
complaint and on April 5, 2019, plaintiffs filed an opposition to those motions. The court heard oral argument on the motions to dismiss
on July 9, 2019, and at the conclusion of the argument the court took the motions under submission. On April 22, 2021, the Company was
notified the appellate court affirmed the decision to dismiss the case in its entirety Ho Matter On January 14, 2021, Plaintiff Michael
Ho (“Plaintiff” or “Ho”) filed a Civil Complaint for Damages and Restitution (“Complaint”) against
Marathon Digital Holdings, Inc. (the “Company”) and 10 Doe Defendants. The Complaint alleges six causes of action
against the Company, (1) Breach of Written Contract; (2) Breach of Implied Contract; (3) Quasi-Contract; (4) Services Rendered; (5) Intentional
Interference with Prospective Economic Relations; and (6) Negligent Interference with Prospective Economic Relations, which is the one
plead against “all Defendants” and is most likely to involve later named defendants. The claims arise from the same set of
facts, Ho alleges that the Company profited from commercially-sensitive information he shared with the Company and then it refused to
compensate him for his role in securing the acquisition of a supplier of energy for the Company. On February 22, 2021, the Company responded
to Mr. Ho’s Complaint with a general denial and the assertion of applicable affirmative defenses. Then, on February 25, 2021, the
Company removed the matter to federal court. The parties are currently engaged in discovery, including written discovery and depositions.
Due to outstanding issues of fact and law, it is impossible to predict the outcome at this time; however, the Company is confident that
it will prevail in this litigation since it did not have a contract with Mr. Ho and he did not disclose any commercially-sensitive information
that was used to structure any joint venture with energy provi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30:40Z</dcterms:created>
  <dcterms:modified xmlns:dcterms="http://purl.org/dc/terms/" xmlns:xsi="http://www.w3.org/2001/XMLSchema-instance" xsi:type="dcterms:W3CDTF">2021-05-12T16:30:40Z</dcterms:modified>
</cp:coreProperties>
</file>